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the Business" sheetId="8" r:id="rId8"/>
    <s:sheet name="Summary of Significant Accounti" sheetId="9" r:id="rId9"/>
    <s:sheet name="Inventories" sheetId="10" r:id="rId10"/>
    <s:sheet name="Property and Equipment" sheetId="11" r:id="rId11"/>
    <s:sheet name="Intangible Assets" sheetId="12" r:id="rId12"/>
    <s:sheet name="Accrued Compensation and Relate" sheetId="13" r:id="rId13"/>
    <s:sheet name="Debt" sheetId="14" r:id="rId14"/>
    <s:sheet name="Related-Party Transactions" sheetId="15" r:id="rId15"/>
    <s:sheet name="Commitments and Contingencies" sheetId="16" r:id="rId16"/>
    <s:sheet name="Stockholders' Equity" sheetId="17" r:id="rId17"/>
    <s:sheet name="Stock-Based Compensation" sheetId="18" r:id="rId18"/>
    <s:sheet name="Income Taxes" sheetId="19" r:id="rId19"/>
    <s:sheet name="Quarterly Financial Data (Unaud" sheetId="20" r:id="rId20"/>
    <s:sheet name="Subsequent Events" sheetId="21" r:id="rId21"/>
    <s:sheet name="Summary of Significant Accoun22" sheetId="22" r:id="rId22"/>
    <s:sheet name="Summary of Significant Accoun23" sheetId="23" r:id="rId23"/>
    <s:sheet name="Inventories (Tables)" sheetId="24" r:id="rId24"/>
    <s:sheet name="Property and Equipment (Tables)" sheetId="25" r:id="rId25"/>
    <s:sheet name="Intangible Assets (Tables)" sheetId="26" r:id="rId26"/>
    <s:sheet name="Accrued Compensation and Rela27" sheetId="27" r:id="rId27"/>
    <s:sheet name="Commitments and Contingencies (" sheetId="28" r:id="rId28"/>
    <s:sheet name="Stockholders' Equity (Tables)" sheetId="29" r:id="rId29"/>
    <s:sheet name="Stock-Based Compensation (Table" sheetId="30" r:id="rId30"/>
    <s:sheet name="Income Taxes (Tables)" sheetId="31" r:id="rId31"/>
    <s:sheet name="Quarterly Financial Data (Una32" sheetId="32" r:id="rId32"/>
    <s:sheet name="Nature of the Business (Narrati" sheetId="33" r:id="rId33"/>
    <s:sheet name="Summary of Significant Accoun34" sheetId="34" r:id="rId34"/>
    <s:sheet name="Summary of Significant Accoun35" sheetId="35" r:id="rId35"/>
    <s:sheet name="Summary of Significant Accoun36" sheetId="36" r:id="rId36"/>
    <s:sheet name="Inventories (Details)" sheetId="37" r:id="rId37"/>
    <s:sheet name="Property and Equipment (Details" sheetId="38" r:id="rId38"/>
    <s:sheet name="Property and Equipment (Narrati" sheetId="39" r:id="rId39"/>
    <s:sheet name="Intangible Assets (Schedule of " sheetId="40" r:id="rId40"/>
    <s:sheet name="Intangible Assets (Narrative) (" sheetId="41" r:id="rId41"/>
    <s:sheet name="Accrued Compensation and Rela42" sheetId="42" r:id="rId42"/>
    <s:sheet name="Debt (Narrative) (Details)" sheetId="43" r:id="rId43"/>
    <s:sheet name="Related Party Transactions (Nar" sheetId="44" r:id="rId44"/>
    <s:sheet name="Commitments and Contingencies45" sheetId="45" r:id="rId45"/>
    <s:sheet name="Commitments and Contingencies46" sheetId="46" r:id="rId46"/>
    <s:sheet name="Stockholders' Equity (Schedule " sheetId="47" r:id="rId47"/>
    <s:sheet name="Stockholders' Equity (Narrative" sheetId="48" r:id="rId48"/>
    <s:sheet name="Stock-Based Compensation (Summa" sheetId="49" r:id="rId49"/>
    <s:sheet name="Stock-Based Compensation (Sched" sheetId="50" r:id="rId50"/>
    <s:sheet name="Stock-Based Compensation (Sch51" sheetId="51" r:id="rId51"/>
    <s:sheet name="Stock-Based Compensation (Sum52" sheetId="52" r:id="rId52"/>
    <s:sheet name="Stock-Based Compensation (Sch53" sheetId="53" r:id="rId53"/>
    <s:sheet name="Stock-Based Compensation (Narra" sheetId="54" r:id="rId54"/>
    <s:sheet name="Income Taxes (Schedule of Defer" sheetId="55" r:id="rId55"/>
    <s:sheet name="Income Taxes (Schedule of Incom" sheetId="56" r:id="rId56"/>
    <s:sheet name="Income Taxes (Narrative) (Detai" sheetId="57" r:id="rId57"/>
    <s:sheet name="Quarterly Financial Data (Una58" sheetId="58" r:id="rId58"/>
    <s:sheet name="Subsequent Events (Narrative) (" sheetId="59" r:id="rId59"/>
  </s:sheets>
  <s:definedNames/>
  <s:calcPr calcId="124519" calcMode="auto" fullCalcOnLoad="1"/>
</s:workbook>
</file>

<file path=xl/sharedStrings.xml><?xml version="1.0" encoding="utf-8"?>
<sst xmlns="http://schemas.openxmlformats.org/spreadsheetml/2006/main" uniqueCount="697">
  <si>
    <t>Document And Entity Information - USD ($)</t>
  </si>
  <si>
    <t>12 Months Ended</t>
  </si>
  <si>
    <t>Mar. 31, 2016</t>
  </si>
  <si>
    <t>Jun. 13,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Cryoport,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Trading Symbol</t>
  </si>
  <si>
    <t>CYRX</t>
  </si>
  <si>
    <t>Entity Public Float</t>
  </si>
  <si>
    <t>[1]</t>
  </si>
  <si>
    <t>Entity Common Stock, Shares Outstanding</t>
  </si>
  <si>
    <t>Excludes 2,609,861 shares of common stock held by directors and officers, and any stockholders whose ownership exceeds five percent of the shares outstanding as of September 30, 2015.</t>
  </si>
  <si>
    <t>Consolidated Balance Sheets - USD ($)</t>
  </si>
  <si>
    <t>Mar. 31, 2015</t>
  </si>
  <si>
    <t>Current Assets:</t>
  </si>
  <si>
    <t>Cash and cash equivalents</t>
  </si>
  <si>
    <t>Accounts receivable, net of allowance for doubtful accounts of $22,100 and $12,200, respectively</t>
  </si>
  <si>
    <t>Inventories</t>
  </si>
  <si>
    <t>Prepaid expenses and 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Notes payable and accrued interest, net of discount of $221,400 at March 31, 2015</t>
  </si>
  <si>
    <t>Related-party notes payable and accrued interest, net of discount of $24,900 and $259,600, respectively</t>
  </si>
  <si>
    <t>Total current liabilities</t>
  </si>
  <si>
    <t>Related-party notes payable, net of current portion</t>
  </si>
  <si>
    <t>Total liabilities</t>
  </si>
  <si>
    <t>Commitments and contingencies</t>
  </si>
  <si>
    <t xml:space="preserve"> </t>
  </si>
  <si>
    <t>Stockholders' Equity (Deficit):</t>
  </si>
  <si>
    <t>Common stock value</t>
  </si>
  <si>
    <t>Additional paid-in capital</t>
  </si>
  <si>
    <t>Accumulated deficit</t>
  </si>
  <si>
    <t>Total stockholders’ equity (deficit)</t>
  </si>
  <si>
    <t>Total liabilities and stockholders’ equity (deficit)</t>
  </si>
  <si>
    <t>Class A convertible preferred stock [Member]</t>
  </si>
  <si>
    <t>Preferred stock value</t>
  </si>
  <si>
    <t>Class B Convertible Preferred Stock [Member]</t>
  </si>
  <si>
    <t>Consolidated Balance Sheets (Parenthetical) - USD ($)</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Notes Payable, Other Payables [Member]</t>
  </si>
  <si>
    <t>Debt Instrument, Unamortized Discount</t>
  </si>
  <si>
    <t>Related Party Notes payable, Other Payable [Member]</t>
  </si>
  <si>
    <t>Class A Convertible Preferred Stock [Member]</t>
  </si>
  <si>
    <t>Preferred stock, shares issued</t>
  </si>
  <si>
    <t>Preferred stock, shares outstanding</t>
  </si>
  <si>
    <t>Class B Convertible Preferres Stock [Member]</t>
  </si>
  <si>
    <t>Consolidated Statements of Operations - USD ($)</t>
  </si>
  <si>
    <t>Revenues</t>
  </si>
  <si>
    <t>Cost of revenues</t>
  </si>
  <si>
    <t>Gross margin</t>
  </si>
  <si>
    <t>Operating costs and expenses:</t>
  </si>
  <si>
    <t>General and administrative</t>
  </si>
  <si>
    <t>Sales and marketing</t>
  </si>
  <si>
    <t>Research and development</t>
  </si>
  <si>
    <t>Total operating costs and expenses</t>
  </si>
  <si>
    <t>Loss from operations</t>
  </si>
  <si>
    <t>Other expense:</t>
  </si>
  <si>
    <t>Interest expense</t>
  </si>
  <si>
    <t>Other expense, net</t>
  </si>
  <si>
    <t>Loss before provision for income taxes</t>
  </si>
  <si>
    <t>Provision for income taxes</t>
  </si>
  <si>
    <t>Net loss</t>
  </si>
  <si>
    <t>Preferred stock beneficial conversion charge</t>
  </si>
  <si>
    <t>Undeclared cumulative preferred dividends</t>
  </si>
  <si>
    <t>Net loss attributable to common stockholders</t>
  </si>
  <si>
    <t>Net loss per share attributable to common stockholders - basic and diluted (in dollars per share)</t>
  </si>
  <si>
    <t>Weighted average common shares outstanding - basic and diluted (in shares)</t>
  </si>
  <si>
    <t>Consolidated Statements of Stockholders' Equity (Deficit) - USD ($)</t>
  </si>
  <si>
    <t>Total</t>
  </si>
  <si>
    <t>Class A Preferred Stock</t>
  </si>
  <si>
    <t>Class B Preferred Stock</t>
  </si>
  <si>
    <t>Common Stock [Member]</t>
  </si>
  <si>
    <t>Additional Paid-in Capital [Member]</t>
  </si>
  <si>
    <t>Accumulated Deficit</t>
  </si>
  <si>
    <t>Balance at Mar. 31, 2014</t>
  </si>
  <si>
    <t>Balance (in shares) at Mar. 31, 2014</t>
  </si>
  <si>
    <t>Stock-based compensation expense</t>
  </si>
  <si>
    <t>Issuance of Class B convertible preferred stock, net of offering costs of $249,000</t>
  </si>
  <si>
    <t>Issuance of Class B convertible preferred stock, net of offering costs of $249,000 (in shares)</t>
  </si>
  <si>
    <t>Issuance of common stock upon exercise of options and warrants</t>
  </si>
  <si>
    <t>Issuance of common stock upon exercise of options and warrants (in shares)</t>
  </si>
  <si>
    <t>Issuance of Class A convertible preferred stock, net of offering costs of $577,600</t>
  </si>
  <si>
    <t>Issuance of Class A convertible preferred stock, net of offering costs of $577,600 (in shares)</t>
  </si>
  <si>
    <t>Accretion of the fair value of the Class A and Class B convertible preferred stock beneficial conversion features and relative fair value of warrants</t>
  </si>
  <si>
    <t>Estimated relative fair value of warrants issued in connection with related-party notes payable amendment</t>
  </si>
  <si>
    <t>Issuance of restricted stock in connection with consulting agreement</t>
  </si>
  <si>
    <t>Issuance of restricted stock in connection with consulting agreement (in shares)</t>
  </si>
  <si>
    <t>Issuance of Class A convertible preferred stock upon conversion of 5% bridge notes and accrued interest</t>
  </si>
  <si>
    <t>Issuance of Class A convertible preferred stock upon conversion of 5% bridge notes and accrued interest (in shares)</t>
  </si>
  <si>
    <t>Estimated relative fair value of beneficial conversion feature of 5% bridge notes</t>
  </si>
  <si>
    <t>Estimated relative fair value of warrants issued in connection with 7% notes payable</t>
  </si>
  <si>
    <t>Balance at Mar. 31, 2015</t>
  </si>
  <si>
    <t>Balance (in shares) at Mar. 31, 2015</t>
  </si>
  <si>
    <t>Issuance of common stock in public offering, net of costs of $856,800</t>
  </si>
  <si>
    <t>Issuance of common stock in public offering, net of costs of $856,800 (in shares)</t>
  </si>
  <si>
    <t>Mandatory conversion of Class A convertible preferred stock and Class B convertible preferred stock</t>
  </si>
  <si>
    <t>Mandatory conversion of Class A convertible preferred stock and Class B convertible preferred stock (in shares)</t>
  </si>
  <si>
    <t>Issuance of common stock for board of director compensation</t>
  </si>
  <si>
    <t>Issuance of common stock for board of director compensation (in shares)</t>
  </si>
  <si>
    <t>Balance at Mar. 31, 2016</t>
  </si>
  <si>
    <t>Balance (in shares) at Mar. 31, 2016</t>
  </si>
  <si>
    <t>Consolidated Statements of Stockholders' Equity (Deficit) (Parenthetical) - USD ($)</t>
  </si>
  <si>
    <t>Debt Issuance Cost</t>
  </si>
  <si>
    <t>Consolidated Statements of Cash Flows - USD ($)</t>
  </si>
  <si>
    <t>Cash Flows From Operating Activities:</t>
  </si>
  <si>
    <t>Adjustments to reconcile net loss to net cash used in operating activities:</t>
  </si>
  <si>
    <t>Depreciation and amortization</t>
  </si>
  <si>
    <t>Amortization of debt discount and deferred financing costs</t>
  </si>
  <si>
    <t>Stock-based compensation expense to employees, directors and consultants</t>
  </si>
  <si>
    <t>Estimated relative fair value of beneficial conversion feature on related-party notes payable</t>
  </si>
  <si>
    <t>Loss on disposal of property and equipment</t>
  </si>
  <si>
    <t>Loss on write-off of patents</t>
  </si>
  <si>
    <t>Provision for bad debt</t>
  </si>
  <si>
    <t>Changes in operating assets and liabilities:</t>
  </si>
  <si>
    <t>Accounts receivable</t>
  </si>
  <si>
    <t>Accrued interest</t>
  </si>
  <si>
    <t>Net cash used in operating activities</t>
  </si>
  <si>
    <t>Cash Flows From Investing Activities:</t>
  </si>
  <si>
    <t>Purchases of property and equipment</t>
  </si>
  <si>
    <t>Net cash used in investing activities</t>
  </si>
  <si>
    <t>Cash Flows From Financing Activities:</t>
  </si>
  <si>
    <t>Proceeds from the issuance of Class A and Class B convertible preferred stock, net of offering costs</t>
  </si>
  <si>
    <t>Proceeds from exercise of stock options and warrants</t>
  </si>
  <si>
    <t>Proceeds from the issuance of notes payable</t>
  </si>
  <si>
    <t>Proceeds from public offering, net of offering costs</t>
  </si>
  <si>
    <t>Repayment of notes payable</t>
  </si>
  <si>
    <t>Repayment of convertible debt</t>
  </si>
  <si>
    <t>Repayment of offering and deferred financing costs</t>
  </si>
  <si>
    <t>Repayment of related-party notes payable</t>
  </si>
  <si>
    <t>Net cash provided by financing activities</t>
  </si>
  <si>
    <t>Net chang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Investing and Financing Activities:</t>
  </si>
  <si>
    <t>Issuance of common stock for accrued board of director compensation</t>
  </si>
  <si>
    <t>Accretion of convertible preferred stock beneficial conversion feature and relative fair value of warrants issued in connection with the convertible preferred stock units to accumulated deficit</t>
  </si>
  <si>
    <t>Cumulative undeclared preferred dividends recorded upon conversion of Class A convertible preferred stock and Class B convertible preferred stock into common stock</t>
  </si>
  <si>
    <t>Estimated relative fair value of warrants issued in connection with related-party notes payable</t>
  </si>
  <si>
    <t>Leasehold improvements paid by tenant allowance included in accounts payable and accrued expenses</t>
  </si>
  <si>
    <t>Estimated relative fair value of warrants issued in connection with notes payable</t>
  </si>
  <si>
    <t>Reclassification of shipper inventory to property and equipment</t>
  </si>
  <si>
    <t>Conversion of convertible debentures payable and accrued interest into convertible preferred stock units</t>
  </si>
  <si>
    <t>Nature of the Business</t>
  </si>
  <si>
    <t>Nature of the Business [Abstract]</t>
  </si>
  <si>
    <t>Nature of Operations</t>
  </si>
  <si>
    <t xml:space="preserve"> Note 1. Nature of the Business Cryoport is the premier provider of cryogenic logistics solutions to the life sciences industry through its purpose-built proprietary packaging, information technology and specialized cold chain logistics expertise. The Company provides leading edge logistics solutions for biologic materials, such as immunotherapies, stem cells, CAR-T cells and reproductive cells for clients worldwide. Leading global companies, such as FedEx, UPS and DHL have each separately selected Cryoport as the preferred cryogenic logistics provider for time- and temperature-sensitive biological material. Cryoport actively supports points-of-care, contract research organizations, central laboratories, pharmaceutical companies, contract manufacturers and university researchers. The Company is a Nevada corporation and its common stock is traded on the NASDAQ Capital Market exchange under the ticker symbol “CYRX.” Going Concern The consolidated financial statements have been prepared using the accrual method of accounting in accordance with accounting principles generally accepted in the United States of America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At March 31, 2016, we had an accumulated deficit of $ 113.1 6.3 9.8 We expect to continue to incur substantial additional operating losses from costs related to the commercialization of our Cryoport Express ® Solutions and do not expect that revenues from operations will be sufficient to satisfy our funding requirements in the near term. We believe that our cash resources at March 31, 2016, together with the proceeds from the tender offer completed in April 2016, the rights offering completed in June 2016, and revenues generated from our services will be sufficient to sustain our planned operations through the third quarter of fiscal year 2017; however, we must obtain additional capital to fund operations thereafter and for the achievement of sustained profitable operations. These factors raise substantial doubt about our ability to continue as a going concern. We are currently working on funding alternatives in order to secure sufficient operating capital to allow us to continue to operate as a going concern. Future capital requirements will depend upon many factors, including the success of our commercialization efforts and the level of customer adoption of our Cryoport Express ® Solutions as well as our ability to establish additional collaborative arrangements. We cannot make any assurances that the sales ramp will lead to achievement of sustained profitable operations or that any additional financing will be completed on a timely basis and on acceptable terms or at all. Management’s inability to successfully achieve significant revenue increases or implement cost reduction strategies or to complete any other financing will adversely impact our ability to continue as a going concern. To address this issue, we are seeking additional capitalization to properly fund our efforts to become a self-sustaining financially viable entity.</t>
  </si>
  <si>
    <t>Summary of Significant Accounting Policies</t>
  </si>
  <si>
    <t>Summary of Significant Accounting Policies [Abstract]</t>
  </si>
  <si>
    <t xml:space="preserve"> Note 2. Summary of Significant Accounting Policies The accompanying consolidated financial statements have been prepared in accordance with U.S. GAAP. On May 12, 2015, our Board of Directors approved an amendment to our certificate of incorporation to effect a reverse stock split by a ratio of 1-for-12 The consolidated financial statements include the accounts of Cryoport, Inc. and its wholly owned subsidiary, Cryoport Systems, Inc. All intercompany accounts and transactions have been eliminated. Certain prior period financial statement amounts have been reclassified to conform to the current period presentation.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 The Company’s financial instruments consist of cash and cash equivalents, accounts receivable, related-party notes payable, notes payable, accounts payable and accrued expenses. The carrying value for all such instruments, except for related-party notes payable, approximates fair value at March 31, 2016 and 2015 due to their short-term nature. The difference between the fair value and recorded values of the related-party notes payable is not significant. The Company considers highly liquid investments with original maturities of 90 The Company maintains its cash accounts in financial institutions. Accounts at these institutions are insured by the Federal Deposit Insurance Corporation (“FDIC”) with basic deposit insurance coverage limits up to $ 250,000 2.6 1.3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March 31, 2016 and 2015 are net of reserves for doubtful accounts of $ 22,100 12,200 The majority of the Company’s customers are in the biotechnology, pharmaceutical and life science industries. Consequently, there is a concentration of accounts receivable within these industries, which is subject to normal credit risk. At March 31, 2016 and 2015, there was one customer that accounted for 25.5 14.6 The Company has revenue from foreign customers primarily in Europe, Japan, Canada, India and Australia. During fiscal years 2016 and 2015, the Company had revenues from foreign customers of approximately $ 825,100 617,200 14.0 15.7 14.0 22.7 The Company’s inventories consist of packaging materials and accessories that are sold to customers.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property and equipment for the per-use container program. Property and equipment are recorded at cost. Cryogenic shippers and data loggers, which comprise of 35 90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During the year ended March 31, 2016, the Company wrote off patents aggregating $ 98,100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16. Deferred financing costs represent costs incurred in connection with the issuance of the convertible notes payable and equity financings. Deferred financing costs related to the issuance of debt are being amortized over the term of the financing instrument using the effective interest method while offering costs from equity financings are netted against the gross proceeds received from the equity financing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therefore, this feature is characterized as a BCF. The Company records this BCF as a discount to the preferred stock and accretes the discount to accumulated deficit as a deemed dividend through the earliest conversion date or upon issuance if the preferred stock can be immediately converted.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provision for income taxes consists of state minimum taxes. The Company’s policy is to recognize interest and/or penalties related to income tax matters in income tax expense. The Company had no accrual for interest or penalties on its consolidated balance sheets at March 31, 2016 and 2015 and has not recognized interest and/or penalties in the consolidated statements of operations for the years ended March 31, 2016 and 2015. The Company is subject to taxation in the U.S. and various state jurisdictions. As of March 31, 2016, the Company is no longer subject to U.S. federal examinations for years before 2012 and for California franchise and income tax examinations for years before 2011.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to some customers, which may include onsite logistics personnel. Revenue is recognized for these services as services are rendered and at the time that collectability is reasonably certain. The Company classifies amounts billed for shipping and handling as revenue. Shipping and handling fees and costs are included in cost of revenues in the accompanying consolidated statements of operations. Expenditures relating to research and development are expensed in the period incurred.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estimated fair values. The fair value of stock-based awards is estimated at grant date using the Black-Scholes Option Pricing Method (“Black-Scholes”) and the portion that is ultimately expected to vest is recognized as compensation cost over the requisite service period.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March 31, 2016 and 2015 were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years ended March 31, 2016 and 2015. The Company uses Black-Scholes to estimate the fair value of stock-based awards.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s stock-based compensation plans are discussed further in Note 11.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at each of those interim financial reporting dates. We calculate basic and diluted net income (loss) per share attributable to common stockholders using the weighted average number of common shares outstanding during the periods presented, and adjust the amount of net income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March 31, 2016 and 2015, the Company had cumulative, undeclared, dividends that had not been accrued related to its preferred stock of $ 0 305,300 762,700 305,300 Years Ended March 31, 2015 2016 Net loss $ (9,820,364) $ (7,026,913) Less: Preferred stock beneficial conversion charge (4,474,348) (4,864,292) Undeclared cumulative preferred dividends (762,727) (305,328) Net loss attributable to common stockholders $ (15,057,439) $ (12,196,533) Weighted average common shares outstanding  basic and diluted 7,339,855 5,006,219 Basic and diluted net loss per share attributable to common stockholders $ (2.05) $ (2.44) Years Ended March 31, 2016 2015 Class A convertible preferred stock  1,136,875 Class B convertible preferred stock  404,273 Stock options 472,510 419,785 Warrants 703,424 436,779 1,175,934 2,397,712 We currently operate in one reportable segment and the chief operating decision maker is our Chief Executive Officer.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March 31, 2016 and 2015.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Management is currently assessing the impact the adoption of ASU 2015-11 will have on our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 In November 2015, the FASB issued ASU No. 2015-17,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FRS and are effective for fiscal years after December 15, 2016, including interim periods within those annual periods. The Company chose to adopt the update prospectively beginning in the year ended March 31, 2016.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Management is currently evaluating the impact this standard will have on our consolidated financial statements.</t>
  </si>
  <si>
    <t>Inventory Disclosure [Abstract]</t>
  </si>
  <si>
    <t xml:space="preserve"> Note 3. Inventories March 31, 2016 2015 Raw materials $ 56,923 $ 41,725 Finished goods 12,878 27,955 $ 69,801 $ 69,680 </t>
  </si>
  <si>
    <t>Property and Equipment</t>
  </si>
  <si>
    <t>Property, Plant and Equipment [Abstract]</t>
  </si>
  <si>
    <t xml:space="preserve"> Note 4. Property and Equipment March 31, 2016 2015 Cryogenic shippers and data loggers $ 1,287,781 $ 1,034,554 Furniture and fixtures 50,615 30,746 Computers and software 494,848 66,577 Machinery and equipment 301,722 283,943 Leasehold improvements 406,471 23,652 2,541,437 1,439,472 Less accumulated depreciation and amortization (1,221,696) (1,131,546) $ 1,319,741 $ 307,926 Total depreciation and amortization expense related to property and equipment amounted to $ 209,100 154,700</t>
  </si>
  <si>
    <t>Intangible Assets</t>
  </si>
  <si>
    <t>Goodwill and Intangible Assets Disclosure [Abstract]</t>
  </si>
  <si>
    <t xml:space="preserve"> Note 5. Intangible Assets March 31, 2016 Intangible assets consist of the following: Weighted Average Gross Accumulated Net Amortization Amount Amortization Amount Period (years) Patents and trademarks $ 47,375 $ (47,375) $   Software development costs 547,127 (538,546) 8,581 0.6 Total intangible assets $ 594,502 $ (585,921) $ 8,581 March 31, 2015 Weighted Average Gross Accumulated Net Amortization Amount Amortization Amount Period (years) Patents and trademarks $ 154,214 $ (56,128) $ 98,086 5.0 Software development costs 547,127 (508,392) 38,735 1.0 Total intangible assets $ 701,341 $ (564,520) $ 136,821 Amortization expense for intangible assets for the years ended March 31, 2016 and 2015 was $ 30,100 43,200 Estimated amortization expense in fiscal 2017 is expected to be $ 8,600</t>
  </si>
  <si>
    <t>Accrued Compensation and Related Expenses</t>
  </si>
  <si>
    <t>Employee-related Liabilities [Abstract]</t>
  </si>
  <si>
    <t xml:space="preserve"> Note 6. Accrued Compensation and Related Expenses March 31, 2016 2015 Accrued salary and wages $ 261,064 $ 161,241 Accrued paid time off 199,190 159,992 Accrued board of director fees 48,500 401,532 Other accrued obligations  2,947 $ 508,754 $ 725,712 </t>
  </si>
  <si>
    <t>Debt</t>
  </si>
  <si>
    <t>Debt Disclosure [Abstract]</t>
  </si>
  <si>
    <t xml:space="preserve"> Note 7. Debt 7% Bridge Notes From December 2014 through February 2015, the Company issued to certain accredited investors 2014 Series Secured Promissory Notes (the “7% Bridge Notes”) in the aggregate original principal amount of $ 915,000 7 July 1, 2015 the Company could have elected to extend the maturity date of the notes to January 1, 2016 by providing written notice to the note holders and a warrant to purchase a number of shares of the Company’s common stock equal to (a) the then outstanding principal balance of the note, divided by (b) $6.00 multiplied by 125% The 7% Bridge Notes were secured by all tangible assets of the Company pursuant to the terms of that certain Security Agreement dated December 3, 2014 between the Company and the note holders. The Company was obligated to keep the collateral and all of its other personal property and assets free and clear of all other security interests, except for certain limited exceptions. In connection with the issuance of the 7% Bridge Notes, the Company issued the note holders warrants to purchase 190,625 6.00 November 30, 2021 458,900 221,400 237,500 The Company did not pay any discounts or commissions with respect to the issuance of the 7% Bridge Notes or the warrants. In January and March 2015, the Company repaid an aggregate of $ 173,600 25 5% Bridge Notes From December 2013 to March 2014, the Company issued to certain accredited investors unsecured convertible promissory notes in the original principal amount of $ 1,793,000 The 5% Bridge Notes accrued interest at a rate of 5% per annum from the date of issuance through date of payment, on a non-compounding basis. All principal and interest under the 5% Bridge Notes became due on June 30, 2014. In connection with the issuance of the 5% Bridge Notes, the Company granted these investors warrants to purchase 74,709 5.88 December 31, 2018 279,100 5 184,700 The agreement allowed that in the event the Company designated and issued one or more types of equity securities while the 5% Bridge Notes were outstanding (a “Subsequent Offering”), the Company must provide written notice to the holders of the notes and such holders had a right to convert up to all of the principal and accrued unpaid interest on the notes into shares of such equity securities on the same terms as the Subsequent Offering during the ten days following the provision of such notice. The conversion price for these equity securities was 90 826,900 1,743,000 24,000 50,800 Emergent Financial Group, Inc. (“Emergent”) served as the Company’s placement agent in connection with the original placement of the 7% Bridge Notes and 5% Bridge Notes and earned a commission of 9 492,500 98,400</t>
  </si>
  <si>
    <t>Related-Party Transactions</t>
  </si>
  <si>
    <t>Related Party Transactions [Abstract]</t>
  </si>
  <si>
    <t xml:space="preserve"> Note 8. Related-Party Transactions As of March 31, 2016 and 2015, the Company had aggregate principal balances of $ 966,000 1.3 Related-Party Notes Payable In March 2015, we entered into definitive agreements relating to the exchange or amendment of the notes evidencing such working capital advances. Three of the notes issued to Patrick Mullins, M.D., Maryl Petreccia and Jeffrey Dell, M.D., which as of March 31, 2016 had outstanding principal balances of $ 448,200 266,700 208,900 37,347 22,224 17,412 6.00 834 417 417 6.00 March 1, 2020 20 The relative fair value of the related-party warrants issued in 2015 of $ 280,400 259,600 20,800 On March 1, 2016, we entered into definitive agreements with the three note holders to amend and restate the outstanding notes, which were to become due on March 1, 2016, pursuant to certain Second Amended and Restated Promissory Notes dated as of February 29, 2016 (the “Amended and Restated Notes”). The Amended and Restated Notes increased the interest rate to 7% per annum, extended the term to April 1, 2017, and modified the repayment provisions to provide for (i) repayment on March 1, 2016 of the outstanding amount of interest accrued through February 29, 2016, (ii) repayment of 10% of the original principal balance and accrued interest of such notes on a quarterly basis commencing April 1, 2016, and (iii) payment of the remaining outstanding balance on April 1, 2017. 11,910 7,088 5,553 1.88 26,900 2,000 One note issued to Raymond Takahashi, M.D., was exchanged for (i) a new promissory note with an original principal amount equal to the outstanding principal and interest of the original note, and (ii) a warrant to purchase 1,490 6.00 February 19, 2018 35,800 20 The conversion feature of the related-party notes payable at a 20 521,100 Related-party interest expense under these notes was $ 58,500 33,500 6,100 4,600 One note issued to Marc Grossman, M.D., which as of March 31, 2016 had an outstanding principal balance of $ 6,500 6 1,000 20,000 72,000 Class A Convertible Preferred Stock In November 2014, both Mr. Shelton and GBR Investments, LLC participated in the Class A convertible preferred stock offering and the Company issued 4,167 100,000 Class B Convertible Preferred Stock In May 2015, the spouse of the board member Mr. Richard Berman, participated in the Class B convertible preferred stock offering and the Company issued 1,667 20,000</t>
  </si>
  <si>
    <t>Commitments and Contingencies</t>
  </si>
  <si>
    <t>Commitments and Contingencies [Abstract]</t>
  </si>
  <si>
    <t xml:space="preserve"> Note 9. Commitments and Contingencies Facility and Equipment Leases We lease 27,600 24,700 Years ending March 31, Operating 2017 $ 302,400 2018 311,300 2019 315,000 2020 324,500 2021 334,200 Thereafter 668,400 $ 2,255,800 Rent expense for the years ended March 31, 2016 and 2015 was approximately $ 134,000 169,00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Consulting and Engineering Services On September 16, 2015, the Company entered into the Purchase and Sale Agreement (the “Purchase and Sale Agreement”), by and between KLATU Networks, LLC (“KLATU”) and the Company. Pursuant to the Purchase and Sale Agreement, the Company purchased from KLATU certain intellectual property and intellectual property rights related to the Company’s Cryoportal TM 400,000 200,000 Concurrently with entering into the Purchase and Sale Agreement, on September 16, 2015, the Company and KLATU entered into the Amended and Restated Master Consulting and Engineering Services Agreement (the “Amended and Restated Master Consulting and Engineering Services Agreement”) to amend and restate the Master Consulting and Engineering Services Agreement. The Amended and Restated Master Consulting and Engineering Services Agreement provides a framework for KLATU to perform certain consulting, software and hardware engineering development services as mutually agreed upon and further set forth in one or more Statements of Work (as defined in the Amended and Restated Master Consulting and Engineering Services Agreement). To ensure the availability of KLATU personnel to perform services pursuant to the Amended and Restated Master Consulting and Engineering Services Agreement, the Company agreed to pay KLATU a minimum of $ 25,000 Consulting fees for services provided by KLATU were $ 290,100 339,300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lease, the Company has indemnified its lessor for certain claims arising from the use of the facility. The duration of the guarantees and indemnities varies, and is generally tied to the life of the agreement.</t>
  </si>
  <si>
    <t>Stockholders' Equity</t>
  </si>
  <si>
    <t>Stockholders' Equity [Abstract]</t>
  </si>
  <si>
    <t xml:space="preserve"> Note 10. Stockholders’ Equity Authorized Stock The Company has 50,000,000 authorized shares of common stock with a par value of $0.001 per share which were increased in November 2015 upon approval from our stockholders from 20,833,333 authorized shares. In September 2011, our stockholders approved an amendment to the Amended and Restated Articles of Incorporation to authorize a class of undesignated or "blank check" preferred stock, consisting of 2,500,000 shares at $0.001 par value per share. Shares of preferred stock may be issued in one or more series, with such rights, preferences, privileges and restrictions to be fixed by the Board of Directors. In May 2014, the Company filed with the Secretary of State of the State of Nevada a Certificate of Designation which designated 800,000 shares of the Company's previously authorized preferred stock, par value $0.001, as Class A Convertible Preferred Stock. In February 2015, the Company filed with the Secretary of State of the State of Nevada a Certificate of Designation which designated 400,000 shares of the Company’s previously authorized preferred stock, par value $0.001, as Class B Convertible Preferred Stock. In April 2015, the Company filed with the Secretary of State of the State of Nevada an Amendment to the Certificate of Designation to increase the number shares of Class B Convertible Preferred Stock from 400,000 shares to 585,000 shares. Common Stock Issuances For Services On October 1, 2015, the Company issued 55,000 shares of common stock with a fair value of $150,200 to a consultant for investor relation services under a consulting agreement that expires on April 1, 2016. During the year ended March 31, 2016, 61,803 shares of common stock with a fair value of $216,500 were issued to members of the board of directors as compensation for services. Designation of Class A Convertible Preferred Stock On May 2, 2014, the Company filed with the Secretary of State of the State of Nevada a Certificate of Designation which designated 800,000 shares of the Company’s previously authorized preferred stock, par value $0.001, as Class A Convertible Preferred Stock (“Class A Convertible Preferred Stock”). The rights, preferences, and privileges of the Class A Convertible Preferred Stock are summarized as follows: · Dividends shall accrue on shares of Class A Convertible Preferred Stock at the rate of $0.96 per annum. Such dividends shall accrue day-to-day, shall be cumulative, and shall be payable on when, as, and if declared by the Board of Directors of the Company. · In the event of any voluntary or involuntary liquidation, dissolution, or winding up of the Company, holders of Class A Convertible Preferred Stock then outstanding shall be entitled to receive a liquidation preference payment equal to $12.00 per share (subject to appropriate adjustment in the event of a stock dividend, split, combination, or other similar recapitalization) plus any accrued dividends, but unpaid thereon, whether or not declared, together with any other dividends declared but unpaid thereon. · Shares of Class A Convertible Preferred Stock shall vote together with the common stock on an as-converted basis. Holders of the Class A Convertible Preferred Stock will have 2.5 votes per share of Class A Convertible Preferred Stock held compared to one vote for each share of the Company’s common stock. · At any time after September 1, 2014, shares of Class A Convertible Preferred Stock shall be convertible into 2.5 shares of common stock. In addition, accrued but unpaid dividends on the preferred stock, whether or not declared, will also be convertible into common stock after September 1, 2014 at the rate of one share for each $4.80 of dividend. Such conversion is subject to adjustment in the event of any stock split or combination, certain dividends and distributions, and any reorganization, recapitalization, reclassification, consolidation, or merger involving the Company. · Shares of the Class A Convertible Preferred Stock shall be subject to redemption by the Company at any time on or after January 15, 2017, upon payment of $12.00 per share (subject to appropriate adjustment in the event of a stock dividend, split, combination, or other similar recapitalization) plus all accrued but unpaid dividends, whether or not declared, thereon. · On March 26, 2015, the Company filed with the Secretary of State of the State of Nevada an Amended and Restated Certificate of Designation (“Restated Designation”). The Restated Designation adopted certain special mandatory conversion provisions for the Class A Convertible Preferred Stock upon a qualified offering (defined as a public offering resulting in at least $5,000,000 of gross cash proceeds), whereby the Class A Convertible Preferred Stock is converted into the type of securities issued in such qualified offering at a twenty percent (20%) discount. Issuance of Class A Convertible Preferred Stock In May 2014, the Company entered into definitive agreements for a private placement of its securities to certain institutional and accredited investors (the “Class A Investors”) pursuant to certain subscription agreements and elections to convert between the Company and the Class A Investors. Through March 31, 2015, aggregate gross cash proceeds of $3.5 million (approximately $2.9 million after offering costs) were collected in exchange for the issuance of 291,142 shares of our Class A Convertible Preferred Stock, and warrants, exercisable for five years, to purchase up to a total of 194,095 shares of our common stock at an exercise price of $6.00 per share. The Company intends to use the net proceeds for working capital purposes. Pursuant to the subscription agreements, the Company issued shares of a newly established Class A Convertible Preferred Stock and warrants to purchase common stock of Cryoport. The shares and warrants were issued as a unit (a “Unit”) consisting of (i) one share of Class A Convertible Preferred Stock and (ii) one warrant to purchase 0.67 shares of the Company’s common stock at an exercise price of $6.00 per share, which were immediately exercisable and may be exercised at any time on or before March 31, 2019. Pursuant to the terms of the 5% Bridge Notes issued by the Company between December 2013 and March 2014 with a total original principal amount of $1,793,000, the issuance of the Units to Class A Investors at $12.00 per Unit entitled the holders of the 5% Bridge Notes to convert up to the entire principal and accrued interest amount under the 5% Bridge Notes into Units at a rate of $10.80 per Unit. Through March 31, 2015, 5% Bridge Note holders totaling $1,743,000 in original principal sum elected to convert their 5% Bridge Notes, including accrued interest of $24,000, for Units in exchange for the issuance of 163,608 shares of our Class A Convertible Preferred Stock and warrants to purchase up to 109,072 shares of our common stock at an exercise price of $6.00 per share. Two of the 5% Bridge Note holders that executed subscription agreements to convert 5% Bridge Notes in the aggregate principal amount of $220,000 are affiliates of the Company  Jerrell W. Shelton, the Company’s Chief Executive Officer, and GBR Investments, LLC, which is managed by Richard Rathmann, a former Director and Chairman of the Board of Directors of the Company (collectively, the “Affiliates”). The fair value of the beneficial conversion feature of the convertible preferred stock issuance and the relative fair value of the warrants issued, aggregated $3.0 million through March 31, 2015. This amount was accreted to accumulated deficit and additional paid-in capital during the year ended March 31, 2015. Emergent served as the Company’s placement agent in this transaction and received, with respect to the gross proceeds received from Class A Investors who converted their 5% Bridge Notes into Units (not including those conversions by the Affiliates), a commission of 3% and a non-accountable finance fee of 1% of such proceeds, and with respect to gross proceeds received from all other Investors, a commission of 10% and a non-accountable finance fee of 3% of the aggregate gross proceeds received from such Investors, plus reimbursement of legal expenses of up to $40,000. Emergent was issued a warrant to purchase 0.25 shares of common stock at an exercise price of $6.00 per share for each Unit issued in this transaction. The offering of Units to new Investors concluded on February 4, 2015. During the year ended March 31, 2016, all outstanding shares of Class A Convertible Preferred Stock were converted into shares of common stock (see below). As of March 31, 2016 and 2015, 0 shares and 454,750 shares, respectively, of Class A Convertible Preferred Stock and 303,167 of the related warrants were outstanding for Class A Investors and 106,432 warrants were outstanding for Emergent in connection with the Class A Convertible Preferred Stock offering and the 5% Bridge Note conversions. Designation of Class B Convertible Preferred Stock On February 20, 2015, the Company filed with the Secretary of State of the State of Nevada a Certificate of Designation which designated 400,000 shares of the Company’s previously authorized preferred stock, par value $0.001, as Class B Convertible Preferred Stock (“Class B Convertible Preferred Stock”). On April 15, 2015, the Company filed with the Secretary of State of the State of Nevada to increase the number of Class B Convertible Preferred stock from 400,000 to 585,000 shares. The rights, preferences, and privileges of the Class B Convertible Preferred Stock are summarized as follows: · Dividends shall accrue on shares of Class B Convertible Preferred Stock at the rate of $0.96 per annum. Such dividends shall accrue day-to-day, shall be cumulative, and shall be payable on when, as, and if declared by the Board of Directors of the Company. · In the event of any voluntary or involuntary liquidation, dissolution, or winding up of the Company, holders of Class B Convertible Preferred Stock then outstanding shall be entitled to receive a liquidation preference payment equal to $12.00 per share (subject to appropriate adjustment in the event of a stock dividend, split, combination, or other similar recapitalization) plus any accrued dividends, but unpaid thereon, whether or not declared, together with any other dividends declared but unpaid thereon. · Shares of Class B Convertible Preferred Stock shall vote together with the common stock on an as-converted basis. Holders of the Class B Convertible Preferred Stock will have 2.5 votes per share of Class B Convertible Preferred Stock held compared to one vote for each share of the Company’s common stock. · At any time after issuance, shares of Class B Convertible Preferred Stock shall be convertible into 2.5 shares of common stock. In addition, accrued but unpaid dividends on the Class B Convertible Preferred Stock, whether or not declared, will also be convertible into common stock after issuance at the rate of one share for each $4.80 of dividend. Such conversion is subject to adjustment in the event of any stock split or combination, certain dividends and distributions, and any reorganization, recapitalization, reclassification, consolidation, or merger involving the Company. · Shares of the Class B Convertible Preferred Stock shall be subject to redemption by the Company at any time on or after January 15, 2017, upon payment of $12.00 per share (subject to appropriate adjustment in the event of a stock dividend, split, combination, or other similar recapitalization) plus all accrued but unpaid dividends, whether or not declared, thereon. · Shares of the Class B Convertible Preferred stock shall be subject to special mandatory conversion provisions upon a qualified offering (defined as a public offering resulting in at least $5,000,000 of gross cash proceeds), whereby the Class B Convertible Preferred Stock is converted into the type of securities issued in such qualified offering at a twenty percent (20%) discount. Issuance of Class B Convertible Preferred Stock In February 2015, the Company entered into definitive agreements for a private placement of its securities to certain institutional and accredited investors (the “Class B Investors”) pursuant to certain subscription agreements and elections to convert between the Company and the Class B Investors. During the years ended March 31, 2016 and 2015, aggregate gross cash proceeds of $4.5 million (approximately $3.9 million after offering costs) and $1.9 million (approximately $1.7 million after offering costs), respectively, were collected in exchange for the issuance of 372,862 shares and 161,709 shares, respectively, of our Class B Convertible Preferred Stock, and warrants, exercisable for five years, to purchase up to a total of 248,575 shares and 107,806 shares, respectively, of our common stock at an exercise price of $6.00 per share. The Company intends to use the net proceeds for working capital purposes. Pursuant to the subscription agreements, the Company issued shares of a newly established Class B Convertible Preferred Stock and warrants to purchase common stock of Cryoport. The shares and warrants were issued as a unit (a “Unit”) consisting of (i) one share of Class B Convertible Preferred Stock and (ii) one warrant to purchase 0.67 shares of the Company’s common stock at an exercise price of $6.00 per share, which were immediately exercisable and may be exercised at any time on or before May 31, 2020. The fair value of the beneficial conversion feature of the convertible preferred stock issuance and the relative fair value of the warrants issued, aggregated $4.5 million and $1.9 million, respectively, during the years ended March 31, 2016 and 2015. These amounts were accreted to accumulated deficit and additional paid-in capital during the years ended March 31, 2016 and 2015. Emergent served as the Company’s placement agent in this transaction and received, with respect to the gross proceeds received from Class B Investors, a commission of 10% and a non-accountable finance fee of 3% of the aggregate gross proceeds received from such Class B Investors, plus reimbursement of legal expenses of up to $5,000. Emergent was issued a warrant to purchase 0.25 shares of common stock at an exercise price of $6.00 per share for each Unit issued in this transaction. The offering of Units to new Class B Investors concluded on June 9, 2015. Emergent received total cash consideration of $1.3 million and was issued warrants to purchase 237,345 shares of common stock with respect to the gross proceeds the Company received from the Class A and Class B offerings. During the year ended March 31, 2016, all outstanding shares of Class B Convertible Preferred Stock were converted to shares of common stock (see below). Preferred Stock Conversion On January 30, 2016 (the “Mandatory Exchange Time”), the Company caused the mandatory exchange (the “Mandatory Exchange”) of all its outstanding Class A Convertible Preferred Stock and Class B Convertible Preferred Stock (together, the “Preferred Stock”), consisting of 454,750 shares of Class A Convertible Preferred Stock and 534,571 shares of Class B Convertible Preferred Stock, into (i) an aggregate of 4,977,038 shares (the “Shares”) of common stock, $0.001 par value per share (the “Common Stock”), of the Company and (ii) an aggregate of 4,977,038 warrants with an exercise price of $3.57, each warrant representing the right to purchase one share of Common Stock (the “Warrants” and together with the Shares, the “Securities”). The Mandatory Exchange was effected in accordance with the terms and conditions of the Company’s Amended and Restated Certificate of Designation of Class A Convertible Preferred Stock and the Company’s Amended and Restated Certificate of Designation of Class B Convertible Preferred Stock (together, as amended to date, the “Certificates of Designation”). In accordance with each of the Certificates of Designation, a mandatory exchange of the Preferred Stock is triggered upon a Qualified Offering (as defined in the Certificates of Designation). The Mandatory Exchange occurs on the day that is six months and one day after the closing of such Qualified Offering. On July 29, 2015, the Company completed its public offering of 2,090,750 units (consisting of one share of Common Stock and one Warrant) at the public offering price of $3.25 per unit, which constituted a Qualified Offering (see below). As a result, all outstanding shares of Preferred Stock were automatically exchanged at the Mandatory Exchange Time for such units sold in the Qualified Offering (consisting of one share of Common Stock and one Warrant) at an exchange rate determined by: 1) multiplying the number of shares of Preferred Stock to be exchanged by the Class A Original Issue Price or Class B Original Issue Price (as defined in the Certificates of Designation), or $12.00 per share; 2) adding to the result all dividends then accrued but unpaid on such shares of Preferred Stock to be exchanged of $1,068,100; then 3) dividing the result by $2.60 (which is eighty percent (80%) of the price per unit issued in the Qualified Offering). The issuance of the Securities in connection with the Mandatory Exchange was exempt from registration pursuant to Section 3(a)(9) of the Securities Act of 1933, as amended. Public Equity Offering On July 29, 2015, the Company completed the sale of common stock and warrants (the “Units”) under a registered public offering. The gross proceeds to Cryoport from the offering, including the partial exercise of the over-allotment option, were approximately $6.8 million, before underwriting discounts and commissions and other offering expenses (approximately $6.2 million after underwriting discounts, commissions and expenses). The public offering price per Unit was $3.25. Each Unit consists of one share of common stock and a warrant to purchase one share of common stock. Under the terms of the offering, Cryoport issued 2,090,750 shares of common stock and warrants to purchase up to an aggregate of 2,090,750 shares of common stock, inclusive of the partial exercise of the over-allotment option. The warrants have a per share exercise price of $3.57, are exercisable immediately and will expire five years from the date of issuance. In connection with this offering, the Company issued to Aegis Capital Corp. (“Aegis”), the underwriters' representative in the offering, a warrant to purchase up to 80,000 shares of the Company's common stock and Aegis received a total cash consideration, including the reimbursement of public offering-related expenses, of $0.6 million. If such warrant is exercised, each share of common stock may be purchased at $4.47 per share (137.5% of the price of the units sold in the offering), commencing on July 23, 2016 and expiring July 23, 2020. In connection with this offering, the Company incurred $266,100 in offering costs that have been offset against the proceeds from this offering. Common Stock Reserved for Future Issuance As of March 31, 2016, approximately 15.2 million shares of common stock were issuable upon exercise of stock options and warrants, as follows: Exercise of stock options 3,999,325 Exercise of warrants 11,153,868 Total shares of common stock reserved for future issuances 15,153,193 </t>
  </si>
  <si>
    <t>Stock-Based Compensation</t>
  </si>
  <si>
    <t>Stock-Based Compensation [Abstract]</t>
  </si>
  <si>
    <t xml:space="preserve"> Note 11. Stock-Based Compensation Warrant Activity We typically issue warrants to purchase shares of our common stock to investors as part of a financing transaction or in connection with services rendered by placement agents and consultants. Included in outstanding warrants are 21,930 Number of Weighted- Weighted- Aggregate Outstanding  March 31, 2014 5,099,528 $ 10.08 Issued 826,284 6.00 Exercised (23,256) 4.08 Expired (426,750) 39.36 Outstanding  March 31, 2015 5,475,806 7.20 Issued 7,513,768 3.68 Exercised (49,339) 2.40 Expired (1,786,367) 9.28 Outstanding  March 31, 2016 11,153,868 $ 4.50 3.7 $ 3,800 Vested (exercisable)  March 31, 2016 11,153,868 $ 4.50 3.7 $ 3,800 (1) Aggregate intrinsic value represents the difference between the exercise price of the warrant and the closing market price of the Company’s common stock on March 31, 2016, which was $ 2.03 March 31, 2016 2015 Expected life (years) 3.1  5.2 3.0  7.0 Risk-free interest rate 0.99% - 1.73% 1.07% - 2.00% Volatility 99% - 121% 117% - 125% Dividend yield 0% 0% Exercise Price Number Weighted- Weighted- Number Weighted- $ 1.88  2.40 174,187 2.4 $ 2.30 174,187 $ 2.30 $ 3.48  3.57 7,096,524 4.3 $ 3.57 7,096,524 $ 3.57 $ 4.44  4.47 1,780,634 2.6 $ 4.44 1,780,634 $ 4.44 $ 5.88  6.00 1,242,517 3.9 $ 5.99 1,242,517 $ 5.99 $ 8.28  16.56 837,609 0.9 $ 8.29 837,609 $ 8.29 $ 33.60  129.60 22,397 1.5 $ 98.70 22,397 $ 98.70 11,153,868 11,153,868 Stock Options We have four stock incentive plans: the 2002 Stock Incentive Plan (the “2002 Plan”), the 2009 Stock Incentive Plan (the “2009 Plan”), the 2011 Stock Incentive Plan (the “2011 Plan”) and the 2015 Omnibus Equity Incentive Plan (the “2015 Plan”), (collectively, the “Plans”). The 2002 Plan, the 2009 Plan, and the 2011 Plan (the “Prior Plans”) have been superseded by the 2015 Plan. In October 2015, the stockholders approved the 2015 Plan for 5,000,000 3,074,650 In May 2015, the Company granted employees and members of the board of directors options to purchase 465,633 20,835 7.80 355,001 During the years ended March 31, 2016 and 2015, we granted stock options at exercise prices equal to or greater than the quoted market price of our common stock on the grant date. March 31, 2016 2015 Expected life (years) 5.2  6.4 1.5  6.1 Risk-free interest rate 1.30% - 1.93% 0.31% - 2.03% Volatility 116% - 122% 103% - 128% Dividend yield 0%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Number of Weighted- Weighted- Aggregate Outstanding  March 31, 2014 991,183 $ 4.20 Granted (weighted-average fair value of $4.20 per share) 955,199 4.92 Exercised (657) 3.24 Forfeited (150,130) 4.56 Expired (1,850) 27.48 Outstanding  March 31, 2015 1,793,745 $ 4.56 Granted (weighted-average fair value of $2.83 per share) 2,536,968 4.49 Exercised (4,601) 2.47 Forfeited (322,760) 4.37 Expired (4,027) 5.55 Outstanding  March 31, 2016 3,999,325 $ 4.44 8.4 $ 135,600 Vested (exercisable)  March 31, 2016 1,333,944 $ 4.41 7.1 $  Expected to vest after March 31, 2016 (unexercisable) 2,665,381 $ 4.45 3.0 $ 135,600 (1) Aggregate intrinsic value represents the difference between the exercise price of the option and the closing market price of the common stock on March 31, 2016, which was $ 2.03 Exercise Price Number Weighted- Weighted- Number Weighted- $1.08  2.66 331,687 7.5 $ 1.82 156,254 $ 2.32 $3.00  3.96 1,430,798 8.5 $ 3.14 521,916 $ 3.21 $4.32  4.92 759,506 8.4 $ 4.75 281,164 $ 4.71 $5.00  6.36 953,344 8.9 $ 5.05 206,780 $ 5.15 $7.80  7.92 507,554 8.2 $ 7.81 151,394 $ 7.84 $10.32  99.60 16,436 4.7 $ 16.43 16,436 $ 16.43 3,999,325 1,333,944 As of March 31, 2016, there was unrecognized compensation expense of $ 7.9 3.0</t>
  </si>
  <si>
    <t>Income Taxes</t>
  </si>
  <si>
    <t>Income Tax Disclosure [Abstract]</t>
  </si>
  <si>
    <t xml:space="preserve"> Note 12. Income Taxes March 31, 2016 2015 (000’s) Deferred tax assets: Net operating loss carryforward $ 19,209 $ 16,830 Research credits 56 56 Expenses recognized for granting of options and warrants 2,120 1,554 Accrued expenses and reserves 35 20 Valuation allowance (21,420) (18,460) $  $ 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March 31, 2016 2015 (000’s) Computed tax benefit at federal statutory rate $ (3,338) $ (2,382) State tax, net of federal benefit (349) (187) Stock compensation 270  Interest expense 76 462 Permanent items and other 184 874 Valuation allowance 3,161 1,235 $ 4 $ 2 At March 31, 2016, the Company has federal and state net operating loss carryforwards of approximately $ 49,863,000 39,661,000 18,000 58,000 Utilization of the net operating loss and research and development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has not completed a study to assess whether an ownership change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
  </si>
  <si>
    <t>Quarterly Financial Data (Unaudited)</t>
  </si>
  <si>
    <t>Quarterly Financial Information Disclosure [Abstract]</t>
  </si>
  <si>
    <t xml:space="preserve"> Note 13. Quarterly Financial Data (Unaudited) Quarter Ended June 30 September 30 December 31 March 31 Year ended March 31, 2016 Total revenues $ 1,431 $ 1,437 $ 1,459 $ 1,555 Gross margin $ 488 $ 436 $ 384 $ 582 Operating loss $ (1,616) $ (1,822) $ (2,679) $ (2,624) Quarter Ended June 30 September 30 December 31 March 31 Net loss attributable to common stockholders $ (6,607) $ (2,665) $ (3,000) $ (2,785) Net loss per share attributable to common stockholders - basic and diluted $ (1.31) $ (0.41) $ (0.42) $ (0.26) Year ended March 31, 2015 Total revenues $ 937 $ 825 $ 975 $ 1,198 Gross margin $ 339 $ 225 $ 235 $ 370 Operating loss $ (1,168) $ (1,375) $ (1,357) $ (1,693) Net loss $ (2,297) $ (1,385) $ (1,408) $ (1,937) Net loss per share attributable to common stockholders - basic and diluted $ (0.61) $ (0.64) $ (0.40) $ (0.79) Earnings per basic and diluted shares are computed independently for each of the quarters presented based on basic and diluted shares outstanding per quarter and, therefore, may not sum to the totals for the year.</t>
  </si>
  <si>
    <t>Subsequent Events</t>
  </si>
  <si>
    <t>Subsequent Events [Abstract]</t>
  </si>
  <si>
    <t xml:space="preserve"> Note 14. Subsequent Events Tender Offer On April 7, 2016, we completed our tender offer with respect to certain warrants to purchase up to 2,448,000 Pursuant to the Offer, warrants to purchase 2,020,597 2,020,597 2.5 The warrants of holders who elected to participate in the Offer were amended to: (i) reduce the exercise price to $ 1.25 The Amended Warrants also provide that, on or prior to June 30, 2016, the Company will be required to prepare and file with the SEC a registration statement on Form S-1 covering resales of the Exercise Shares. In addition, the Company is required to use commercially reasonable efforts to cause such registration statement to be declared effective by the SEC. In the event that the Company fails to file such registration statement on or prior to June 30, 2016, (the “Filing Date”), then for each month following the Filing Date that the Company has not filed such registration statement, the Company shall issue to the holder of Exercise Shares, for no additional consideration, one share of common stock for every one hundred Exercise Shares held by such holder; provided, however, the Company shall only be liable to issue such shares for the first three months following the Filing Date and shall not be liable if any such delay is due to such holder’s failure to promptly provide on request by the Company any information required or the provision of inaccurate or incomplete information by such holder. Rights Offering On June 20, 2016, we completed our rights offering for gross proceeds of $ 1.3 841,873 The rights offering was made through a distribution of non-transferable subscription rights to purchase one share of common stock for $ 1.55 85 Under the terms of the offering, rights holders had the ability to oversubscribe, which entitled each rights holder that exercised their basic subscription privilege in full the right to purchase additional shares of common stock that remained unsubscribed at the expiration of the rights offering.</t>
  </si>
  <si>
    <t>Summary of Significant Accounting Policies (Policies)</t>
  </si>
  <si>
    <t>Basis of Presentation</t>
  </si>
  <si>
    <t xml:space="preserve"> Basis of Presentation The accompanying consolidated financial statements have been prepared in accordance with U.S. GAAP. On May 12, 2015, our Board of Directors approved an amendment to our certificate of incorporation to effect a reverse stock split by a ratio of 1-for-12</t>
  </si>
  <si>
    <t>Principles of Consolidation</t>
  </si>
  <si>
    <t xml:space="preserve"> Principles of Consolidation The consolidated financial statements include the accounts of Cryoport, Inc. and its wholly owned subsidiary, Cryoport Systems, Inc. All intercompany accounts and transactions have been eliminated.</t>
  </si>
  <si>
    <t>Reclassification</t>
  </si>
  <si>
    <t xml:space="preserve"> Reclassification Certain prior period financial statement amounts have been reclassified to conform to the current period presentation.</t>
  </si>
  <si>
    <t>Use of Estimates</t>
  </si>
  <si>
    <t xml:space="preserve">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t>
  </si>
  <si>
    <t>Fair Value of Financial Instruments</t>
  </si>
  <si>
    <t xml:space="preserve"> Fair Value of Financial Instruments The Company’s financial instruments consist of cash and cash equivalents, accounts receivable, related-party notes payable, notes payable, accounts payable and accrued expenses. The carrying value for all such instruments, except for related-party notes payable, approximates fair value at March 31, 2016 and 2015 due to their short-term nature. The difference between the fair value and recorded values of the related-party notes payable is not significant.</t>
  </si>
  <si>
    <t>Cash and Cash Equivalents</t>
  </si>
  <si>
    <t xml:space="preserve"> The Company considers highly liquid investments with original maturities of 90</t>
  </si>
  <si>
    <t>Concentrations of Credit Risk</t>
  </si>
  <si>
    <t xml:space="preserve"> The Company maintains its cash accounts in financial institutions. Accounts at these institutions are insured by the Federal Deposit Insurance Corporation (“FDIC”) with basic deposit insurance coverage limits up to $ 250,000 2.6 1.3</t>
  </si>
  <si>
    <t>Customers</t>
  </si>
  <si>
    <t xml:space="preserve">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March 31, 2016 and 2015 are net of reserves for doubtful accounts of $ 22,100 12,200 The majority of the Company’s customers are in the biotechnology, pharmaceutical and life science industries. Consequently, there is a concentration of accounts receivable within these industries, which is subject to normal credit risk. At March 31, 2016 and 2015, there was one customer that accounted for 25.5 14.6 The Company has revenue from foreign customers primarily in Europe, Japan, Canada, India and Australia. During fiscal years 2016 and 2015, the Company had revenues from foreign customers of approximately $ 825,100 617,200 14.0 15.7 14.0 22.7</t>
  </si>
  <si>
    <t xml:space="preserve"> The Company’s inventories consist of packaging materials and accessories that are sold to customers.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 xml:space="preserve"> 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property and equipment for the per-use container program. Property and equipment are recorded at cost. Cryogenic shippers and data loggers, which comprise of 35 90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si>
  <si>
    <t xml:space="preserve">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During the year ended March 31, 2016, the Company wrote off patents aggregating $ 98,100</t>
  </si>
  <si>
    <t>Long-lived Assets</t>
  </si>
  <si>
    <t xml:space="preserve">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March 31, 2016.</t>
  </si>
  <si>
    <t>Deferred Financing Costs</t>
  </si>
  <si>
    <t xml:space="preserve"> Deferred Financing Costs Deferred financing costs represent costs incurred in connection with the issuance of the convertible notes payable and equity financings. Deferred financing costs related to the issuance of debt are being amortized over the term of the financing instrument using the effective interest method while offering costs from equity financings are netted against the gross proceeds received from the equity financings.</t>
  </si>
  <si>
    <t>Conversion Features</t>
  </si>
  <si>
    <t xml:space="preserve">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therefore, this feature is characterized as a BCF. The Company records this BCF as a discount to the preferred stock and accretes the discount to accumulated deficit as a deemed dividend through the earliest conversion date or upon issuance if the preferred stock can be immediately converted.</t>
  </si>
  <si>
    <t xml:space="preserve">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provision for income taxes consists of state minimum taxes. The Company’s policy is to recognize interest and/or penalties related to income tax matters in income tax expense. The Company had no accrual for interest or penalties on its consolidated balance sheets at March 31, 2016 and 2015 and has not recognized interest and/or penalties in the consolidated statements of operations for the years ended March 31, 2016 and 2015. The Company is subject to taxation in the U.S. and various state jurisdictions. As of March 31, 2016, the Company is no longer subject to U.S. federal examinations for years before 2012 and for California franchise and income tax examinations for years before 2011.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 xml:space="preserve"> Revenue Recognition 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to some customers, which may include onsite logistics personnel. Revenue is recognized for these services as services are rendered and at the time that collectability is reasonably certain.</t>
  </si>
  <si>
    <t>Accounting for Shipping and Handling Revenue, Fees and Costs</t>
  </si>
  <si>
    <t xml:space="preserve"> Accounting for Shipping and Handling Revenue, Fees and Costs The Company classifies amounts billed for shipping and handling as revenue. Shipping and handling fees and costs are included in cost of revenues in the accompanying consolidated statements of operations.</t>
  </si>
  <si>
    <t>Research and Development Expenses</t>
  </si>
  <si>
    <t xml:space="preserve"> Research and Development Expenses Expenditures relating to research and development are expensed in the period incurred.</t>
  </si>
  <si>
    <t xml:space="preserve">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estimated fair values. The fair value of stock-based awards is estimated at grant date using the Black-Scholes Option Pricing Method (“Black-Scholes”) and the portion that is ultimately expected to vest is recognized as compensation cost over the requisite service period.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March 31, 2016 and 2015 were zero as the Company has not had a significant history of forfeitures and does not expect significant forfeitures in the future. Cash flows from the tax benefits resulting from tax deductions in excess of the compensation cost recognized for those options or warrants are classified as financing cash flows. Due to the Company’s loss position, there were no such tax benefits during years ended March 31, 2016 and 2015. The Company uses Black-Scholes to estimate the fair value of stock-based awards.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s stock-based compensation plans are discussed further in Note 11.</t>
  </si>
  <si>
    <t>Equity Instruments Issued to Non-Employees for Acquiring Goods or Services</t>
  </si>
  <si>
    <t xml:space="preserve"> Equity Instruments Issued to Non-Employees for Acquiring Goods or Services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at each of those interim financial reporting dates.</t>
  </si>
  <si>
    <t>Basic and Diluted Net Income (Loss) Per Share</t>
  </si>
  <si>
    <t xml:space="preserve"> We calculate basic and diluted net income (loss) per share attributable to common stockholders using the weighted average number of common shares outstanding during the periods presented, and adjust the amount of net income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March 31, 2016 and 2015, the Company had cumulative, undeclared, dividends that had not been accrued related to its preferred stock of $ 0 305,300 762,700 305,300 Years Ended March 31, 2015 2016 Net loss $ (9,820,364) $ (7,026,913) Less: Preferred stock beneficial conversion charge (4,474,348) (4,864,292) Undeclared cumulative preferred dividends (762,727) (305,328) Net loss attributable to common stockholders $ (15,057,439) $ (12,196,533) Weighted average common shares outstanding  basic and diluted 7,339,855 5,006,219 Basic and diluted net loss per share attributable to common stockholders $ (2.05) $ (2.44) Years Ended March 31, 2016 2015 Class A convertible preferred stock  1,136,875 Class B convertible preferred stock  404,273 Stock options 472,510 419,785 Warrants 703,424 436,779 1,175,934 2,397,712 </t>
  </si>
  <si>
    <t>Segment Reporting</t>
  </si>
  <si>
    <t xml:space="preserve"> Segment Reporting We currently operate in one reportable segment and the chief operating decision maker is our Chief Executive Officer.</t>
  </si>
  <si>
    <t>Fair Value Measurements</t>
  </si>
  <si>
    <t xml:space="preserve">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March 31, 2016 and 2015.</t>
  </si>
  <si>
    <t>Foreign Currency Translation</t>
  </si>
  <si>
    <t xml:space="preserve"> Foreign Currency Transactions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Recent Accounting Pronouncements</t>
  </si>
  <si>
    <t xml:space="preserve"> Recent Accounting Pronouncements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Management is currently assessing the impact the adoption of ASU 2015-11 will have on our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solidated financial statements. In November 2015, the FASB issued ASU No. 2015-17,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FRS and are effective for fiscal years after December 15, 2016, including interim periods within those annual periods. The Company chose to adopt the update prospectively beginning in the year ended March 31, 2016.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Management is currently evaluating the impact this standard will have on our consolidated financial statements.</t>
  </si>
  <si>
    <t>Summary of Significant Accounting Policies (Tables)</t>
  </si>
  <si>
    <t>Schedule of Earnings Per Share</t>
  </si>
  <si>
    <t xml:space="preserve"> Years Ended March 31, 2015 2016 Net loss $ (9,820,364) $ (7,026,913) Less: Preferred stock beneficial conversion charge (4,474,348) (4,864,292) Undeclared cumulative preferred dividends (762,727) (305,328) Net loss attributable to common stockholders $ (15,057,439) $ (12,196,533) Weighted average common shares outstanding  basic and diluted 7,339,855 5,006,219 Basic and diluted net loss per share attributable to common stockholders $ (2.05) $ (2.44) </t>
  </si>
  <si>
    <t>Schedule of Antidilutive Securities Excluded from Computation of Earnings Per Share</t>
  </si>
  <si>
    <t xml:space="preserve"> Years Ended March 31, 2016 2015 Class A convertible preferred stock  1,136,875 Class B convertible preferred stock  404,273 Stock options 472,510 419,785 Warrants 703,424 436,779 1,175,934 2,397,712 </t>
  </si>
  <si>
    <t>Inventories (Tables)</t>
  </si>
  <si>
    <t>Schedule of Utility Inventory</t>
  </si>
  <si>
    <t xml:space="preserve"> Inventories consist of the following: March 31, 2016 2015 Raw materials $ 56,923 $ 41,725 Finished goods 12,878 27,955 $ 69,801 $ 69,680 </t>
  </si>
  <si>
    <t>Property and Equipment (Tables)</t>
  </si>
  <si>
    <t>Schedule of Property, Plant and Equipment</t>
  </si>
  <si>
    <t xml:space="preserve"> Property and equipment consist of the following: March 31, 2016 2015 Cryogenic shippers and data loggers $ 1,287,781 $ 1,034,554 Furniture and fixtures 50,615 30,746 Computers and software 494,848 66,577 Machinery and equipment 301,722 283,943 Leasehold improvements 406,471 23,652 2,541,437 1,439,472 Less accumulated depreciation and amortization (1,221,696) (1,131,546) $ 1,319,741 $ 307,926 </t>
  </si>
  <si>
    <t>Intangible Assets (Tables)</t>
  </si>
  <si>
    <t>Schedule of Finite-Lived Intangible Assets</t>
  </si>
  <si>
    <t xml:space="preserve"> March 31, 2016 Intangible assets consist of the following: Weighted Average Gross Accumulated Net Amortization Amount Amortization Amount Period (years) Patents and trademarks $ 47,375 $ (47,375) $   Software development costs 547,127 (538,546) 8,581 0.6 Total intangible assets $ 594,502 $ (585,921) $ 8,581 March 31, 2015 Weighted Average Gross Accumulated Net Amortization Amount Amortization Amount Period (years) Patents and trademarks $ 154,214 $ (56,128) $ 98,086 5.0 Software development costs 547,127 (508,392) 38,735 1.0 Total intangible assets $ 701,341 $ (564,520) $ 136,821 </t>
  </si>
  <si>
    <t>Accrued Compensation and Related Expenses (Tables)</t>
  </si>
  <si>
    <t>Schedule Of Employee Related Liabilities</t>
  </si>
  <si>
    <t xml:space="preserve"> Accrued compensation and related expenses consist of the following: March 31, 2016 2015 Accrued salary and wages $ 261,064 $ 161,241 Accrued paid time off 199,190 159,992 Accrued board of director fees 48,500 401,532 Other accrued obligations  2,947 $ 508,754 $ 725,712 </t>
  </si>
  <si>
    <t>Commitments and Contingencies (Tables)</t>
  </si>
  <si>
    <t>Schedule of Future Minimum Rental Payments for Operating Leases</t>
  </si>
  <si>
    <t xml:space="preserve"> Future minimum lease payments are approximately as follows: Years ending March 31, Operating 2017 $ 302,400 2018 311,300 2019 315,000 2020 324,500 2021 334,200 Thereafter 668,400 $ 2,255,800 </t>
  </si>
  <si>
    <t>Stockholders' Equity (Tables)</t>
  </si>
  <si>
    <t>Schedule of Common Stock Reserved for Future Issuance</t>
  </si>
  <si>
    <t xml:space="preserve"> As of March 31, 2016, approximately 15.2 Exercise of stock options 3,999,325 Exercise of warrants 11,153,868 Total shares of common stock reserved for future issuances 15,153,193 </t>
  </si>
  <si>
    <t>Stock-Based Compensation (Tables)</t>
  </si>
  <si>
    <t>Share-based Compensation Arrangement by Share-based Payment Award [Line Items]</t>
  </si>
  <si>
    <t>Schedule of Warrant Activity</t>
  </si>
  <si>
    <t xml:space="preserve"> A summary of warrant activity is as follows: Number of Weighted- Weighted- Aggregate Outstanding  March 31, 2014 5,099,528 $ 10.08 Issued 826,284 6.00 Exercised (23,256) 4.08 Expired (426,750) 39.36 Outstanding  March 31, 2015 5,475,806 7.20 Issued 7,513,768 3.68 Exercised (49,339) 2.40 Expired (1,786,367) 9.28 Outstanding  March 31, 2016 11,153,868 $ 4.50 3.7 $ 3,800 Vested (exercisable)  March 31, 2016 11,153,868 $ 4.50 3.7 $ 3,800 (1) Aggregate intrinsic value represents the difference between the exercise price of the warrant and the closing market price of the Company’s common stock on March 31, 2016, which was $ 2.03</t>
  </si>
  <si>
    <t>Schedule of Fair Value Assumptions of Stock Options</t>
  </si>
  <si>
    <t xml:space="preserve"> The fair value of each option grant was estimated on the date of grant using Black-Scholes with the following assumptions: March 31, 2016 2015 Expected life (years) 5.2  6.4 1.5  6.1 Risk-free interest rate 1.30% - 1.93% 0.31% - 2.03% Volatility 116% - 122% 103% - 128% Dividend yield 0% 0% </t>
  </si>
  <si>
    <t>Schedule of Stock Option Activity</t>
  </si>
  <si>
    <t xml:space="preserve"> A summary of stock option activity is as follows: Number of Weighted- Weighted- Aggregate Outstanding  March 31, 2014 991,183 $ 4.20 Granted (weighted-average fair value of $4.20 per share) 955,199 4.92 Exercised (657) 3.24 Forfeited (150,130) 4.56 Expired (1,850) 27.48 Outstanding  March 31, 2015 1,793,745 $ 4.56 Granted (weighted-average fair value of $2.83 per share) 2,536,968 4.49 Exercised (4,601) 2.47 Forfeited (322,760) 4.37 Expired (4,027) 5.55 Outstanding  March 31, 2016 3,999,325 $ 4.44 8.4 $ 135,600 Vested (exercisable)  March 31, 2016 1,333,944 $ 4.41 7.1 $  Expected to vest after March 31, 2016 (unexercisable) 2,665,381 $ 4.45 3.0 $ 135,600 (1) Aggregate intrinsic value represents the difference between the exercise price of the option and the closing market price of the common stock on March 31, 2016, which was $ 2.03</t>
  </si>
  <si>
    <t>Stock Options [Member]</t>
  </si>
  <si>
    <t>Schedule of Information by Exercise Price Range</t>
  </si>
  <si>
    <t xml:space="preserve"> Exercise Price Number Weighted- Weighted- Number Weighted- $1.08  2.66 331,687 7.5 $ 1.82 156,254 $ 2.32 $3.00  3.96 1,430,798 8.5 $ 3.14 521,916 $ 3.21 $4.32  4.92 759,506 8.4 $ 4.75 281,164 $ 4.71 $5.00  6.36 953,344 8.9 $ 5.05 206,780 $ 5.15 $7.80  7.92 507,554 8.2 $ 7.81 151,394 $ 7.84 $10.32  99.60 16,436 4.7 $ 16.43 16,436 $ 16.43 3,999,325 1,333,944 </t>
  </si>
  <si>
    <t>Warrant [Member]</t>
  </si>
  <si>
    <t xml:space="preserve"> During the years ended March 31, 2016 and 2015, the fair value of each warrant grant was estimated on the date of grant using Black-Scholes with the following assumptions: March 31, 2016 2015 Expected life (years) 3.1  5.2 3.0  7.0 Risk-free interest rate 0.99% - 1.73% 1.07% - 2.00% Volatility 99% - 121% 117% - 125% Dividend yield 0% 0% </t>
  </si>
  <si>
    <t xml:space="preserve"> The following table summarizes information with respect to warrants outstanding and exercisable at March 31, 2016: Exercise Price Number Weighted- Weighted- Number Weighted- $ 1.88  2.40 174,187 2.4 $ 2.30 174,187 $ 2.30 $ 3.48  3.57 7,096,524 4.3 $ 3.57 7,096,524 $ 3.57 $ 4.44  4.47 1,780,634 2.6 $ 4.44 1,780,634 $ 4.44 $ 5.88  6.00 1,242,517 3.9 $ 5.99 1,242,517 $ 5.99 $ 8.28  16.56 837,609 0.9 $ 8.29 837,609 $ 8.29 $ 33.60  129.60 22,397 1.5 $ 98.70 22,397 $ 98.70 11,153,868 11,153,868 </t>
  </si>
  <si>
    <t>Income Taxes (Tables)</t>
  </si>
  <si>
    <t>Schedule of Deferred Tax Assets</t>
  </si>
  <si>
    <t xml:space="preserve"> Significant components of the Company’s deferred tax assets as of March 31, 2016 and 2015 are shown below: March 31, 2016 2015 (000’s) Deferred tax assets: Net operating loss carryforward $ 19,209 $ 16,830 Research credits 56 56 Expenses recognized for granting of options and warrants 2,120 1,554 Accrued expenses and reserves 35 20 Valuation allowance (21,420) (18,460) $  $  </t>
  </si>
  <si>
    <t>Schedule of Components of Income Tax Expense (Benefit)</t>
  </si>
  <si>
    <t xml:space="preserve"> The income tax provision differs from that computed using the federal statutory rate applied to income before taxes as follows: March 31, 2016 2015 (000’s) Computed tax benefit at federal statutory rate $ (3,338) $ (2,382) State tax, net of federal benefit (349) (187) Stock compensation 270  Interest expense 76 462 Permanent items and other 184 874 Valuation allowance 3,161 1,235 $ 4 $ 2 </t>
  </si>
  <si>
    <t>Quarterly Financial Data (Unaudited) (Tables)</t>
  </si>
  <si>
    <t>Schedule of Quarterly Financial Information</t>
  </si>
  <si>
    <t xml:space="preserve"> A summary of quarterly financial data is as follows ($ in ‘000’s): Quarter Ended June 30 September 30 December 31 March 31 Year ended March 31, 2016 Total revenues $ 1,431 $ 1,437 $ 1,459 $ 1,555 Gross margin $ 488 $ 436 $ 384 $ 582 Operating loss $ (1,616) $ (1,822) $ (2,679) $ (2,624) Quarter Ended June 30 September 30 December 31 March 31 Net loss attributable to common stockholders $ (6,607) $ (2,665) $ (3,000) $ (2,785) Net loss per share attributable to common stockholders - basic and diluted $ (1.31) $ (0.41) $ (0.42) $ (0.26) Year ended March 31, 2015 Total revenues $ 937 $ 825 $ 975 $ 1,198 Gross margin $ 339 $ 225 $ 235 $ 370 Operating loss $ (1,168) $ (1,375) $ (1,357) $ (1,693) Net loss $ (2,297) $ (1,385) $ (1,408) $ (1,937) Net loss per share attributable to common stockholders - basic and diluted $ (0.61) $ (0.64) $ (0.40) $ (0.79) </t>
  </si>
  <si>
    <t>Nature of the Business (Narrative) (Details) - USD ($)</t>
  </si>
  <si>
    <t>3 Months Ended</t>
  </si>
  <si>
    <t>Dec. 31, 2014</t>
  </si>
  <si>
    <t>Sep. 30, 2014</t>
  </si>
  <si>
    <t>Jun. 30, 2014</t>
  </si>
  <si>
    <t>Summary of Significant Accounting Policies (Schedule of Earnings Per Share) (Details) - USD ($)</t>
  </si>
  <si>
    <t>Dec. 31, 2015</t>
  </si>
  <si>
    <t>Jun. 30, 2015</t>
  </si>
  <si>
    <t>Weighted average common shares outstanding - basic and diluted</t>
  </si>
  <si>
    <t>Basic and diluted net loss per share 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Warrants [Member]</t>
  </si>
  <si>
    <t>Summary of Significant Accounting Policies (Narrative) (Details) - USD ($)</t>
  </si>
  <si>
    <t>May 12, 2015</t>
  </si>
  <si>
    <t>Significant Accounting Policies Additional Information [Line Items]</t>
  </si>
  <si>
    <t>Preferred Stock Dividends, Income Statement Impact</t>
  </si>
  <si>
    <t>Maturity Period Of Highly Liquid Investments</t>
  </si>
  <si>
    <t>90 days</t>
  </si>
  <si>
    <t>Cash, FDIC Insured Amount</t>
  </si>
  <si>
    <t>Stockholders' Equity, Reverse Stock Split</t>
  </si>
  <si>
    <t>1-for-12</t>
  </si>
  <si>
    <t>Cash</t>
  </si>
  <si>
    <t>Research and Development Asset Acquired Other than Through Business Combination, Written-off</t>
  </si>
  <si>
    <t>Dividends, Preferred Stock, Stock</t>
  </si>
  <si>
    <t>Patents and Trademark [Member]</t>
  </si>
  <si>
    <t>Finite-Lived Intangible Asset, Useful Life</t>
  </si>
  <si>
    <t>5 years</t>
  </si>
  <si>
    <t>Software Development [Member]</t>
  </si>
  <si>
    <t>7 months 6 days</t>
  </si>
  <si>
    <t>1 year</t>
  </si>
  <si>
    <t>Cryogenic Shippers [Member]</t>
  </si>
  <si>
    <t>Percentage of Depreciation of Property Plant and Equipment</t>
  </si>
  <si>
    <t>35.00%</t>
  </si>
  <si>
    <t>90.00%</t>
  </si>
  <si>
    <t>Foreign Customers [Member]</t>
  </si>
  <si>
    <t>Accounts Receivable [Member] | Customer One [Member]</t>
  </si>
  <si>
    <t>Concentration risk, percentage</t>
  </si>
  <si>
    <t>25.50%</t>
  </si>
  <si>
    <t>14.60%</t>
  </si>
  <si>
    <t>Sales Revenue, Net [Member] | Customer One [Member]</t>
  </si>
  <si>
    <t>14.00%</t>
  </si>
  <si>
    <t>22.70%</t>
  </si>
  <si>
    <t>Sales Revenue, Net [Member] | Foreign Customers [Member]</t>
  </si>
  <si>
    <t>15.70%</t>
  </si>
  <si>
    <t>Inventories (Details) - USD ($)</t>
  </si>
  <si>
    <t>Raw materials</t>
  </si>
  <si>
    <t>Finished goods</t>
  </si>
  <si>
    <t>Inventory, Net</t>
  </si>
  <si>
    <t>Property and Equipment (Details) - USD ($)</t>
  </si>
  <si>
    <t>Cryogenic shippers and data loggers</t>
  </si>
  <si>
    <t>Furniture and fixtures</t>
  </si>
  <si>
    <t>Computers and software</t>
  </si>
  <si>
    <t>Machinery and equipment</t>
  </si>
  <si>
    <t>Leasehold improvements</t>
  </si>
  <si>
    <t>Property, Plant and Equipment, Gross</t>
  </si>
  <si>
    <t>Less accumulated depreciation and amortization</t>
  </si>
  <si>
    <t>Property, Plant and Equipment, Net</t>
  </si>
  <si>
    <t>Property and Equipment (Narrative) (Details) - USD ($)</t>
  </si>
  <si>
    <t>Depreciation</t>
  </si>
  <si>
    <t>Intangible Assets (Schedule of Intangible Assets) (Details) - USD ($)</t>
  </si>
  <si>
    <t>Gross Amount</t>
  </si>
  <si>
    <t>Accumulated Amortization</t>
  </si>
  <si>
    <t>Net Amount</t>
  </si>
  <si>
    <t>Patents and Trademarks [Member]</t>
  </si>
  <si>
    <t>Weighted Average Amortization Period (years)</t>
  </si>
  <si>
    <t>0 years</t>
  </si>
  <si>
    <t>Intangible Assets (Narrative) (Details) - USD ($)</t>
  </si>
  <si>
    <t>Amortization of Intangible Assets</t>
  </si>
  <si>
    <t>Finite-Lived Intangible Assets, Amortization Expense, Next Twelve Months</t>
  </si>
  <si>
    <t>Accrued Compensation and Related Expenses (Details) - USD ($)</t>
  </si>
  <si>
    <t>Accrued salary and wages</t>
  </si>
  <si>
    <t>Accrued paid time off</t>
  </si>
  <si>
    <t>Accrued board of director fees</t>
  </si>
  <si>
    <t>Other accrued obligations</t>
  </si>
  <si>
    <t>Employee-related Liabilities, Current</t>
  </si>
  <si>
    <t>Debt (Narrative) (Details) - USD ($)</t>
  </si>
  <si>
    <t>Feb. 28, 2015</t>
  </si>
  <si>
    <t>Jan. 30, 2016</t>
  </si>
  <si>
    <t>May 31, 2014</t>
  </si>
  <si>
    <t>Mar. 31, 2014</t>
  </si>
  <si>
    <t>Class of Warrant or Right, Exercise Price of Warrants or Rights</t>
  </si>
  <si>
    <t>Warrants Not Settleable in Cash, Fair Value Disclosure</t>
  </si>
  <si>
    <t>Repayments of Notes Payable</t>
  </si>
  <si>
    <t>Warrants Expiration Date</t>
  </si>
  <si>
    <t>Dec. 31,
		2018</t>
  </si>
  <si>
    <t>Interest Payable</t>
  </si>
  <si>
    <t>7% Bridge Notes [Member]</t>
  </si>
  <si>
    <t>Debt Instrument, Interest Rate, Stated Percentage</t>
  </si>
  <si>
    <t>7.00%</t>
  </si>
  <si>
    <t>Debt Instrument, Face Amount</t>
  </si>
  <si>
    <t>Debt Instrument, Maturity Date, Description</t>
  </si>
  <si>
    <t>the Company could have elected to extend the maturity date of the notes to January 1, 2016 by providing written notice to the note holders and a warrant to purchase a number of shares of the Companys common stock equal to (a) the then outstanding principal balance of the note, divided by (b) $6.00 multiplied by 125%</t>
  </si>
  <si>
    <t>Class of Warrant or Right, Number of Securities Called by Warrants or Rights</t>
  </si>
  <si>
    <t>Interest Expense, Debt</t>
  </si>
  <si>
    <t>Nov. 30,
		2021</t>
  </si>
  <si>
    <t>Debt Instrument, Maturity Date</t>
  </si>
  <si>
    <t>Jul. 1,
		2015</t>
  </si>
  <si>
    <t>5% Bridge Notes [Member]</t>
  </si>
  <si>
    <t>5.00%</t>
  </si>
  <si>
    <t>5% Bridge Notes [Member] | Emergent Financial Group, Inc. [Member]</t>
  </si>
  <si>
    <t>Percentage Of Offering Price On Conversion Price</t>
  </si>
  <si>
    <t>Debt Conversion, Converted Instrument, Amount</t>
  </si>
  <si>
    <t>Percentage Of Commission On Principal Balance Of Notes</t>
  </si>
  <si>
    <t>9.00%</t>
  </si>
  <si>
    <t>5% Bridge Notes [Member] | One Note Holder [Member]</t>
  </si>
  <si>
    <t>Class A and Class B Convertible Preferred Stock [Member]</t>
  </si>
  <si>
    <t>Class A and Class B Convertible Preferred Stock [Member] | 7% Bridge Notes [Member]</t>
  </si>
  <si>
    <t>Percentage Of Net Cash Proceeds Received During Each Month From Issuance Of Debt</t>
  </si>
  <si>
    <t>25.00%</t>
  </si>
  <si>
    <t>Related Party Transactions (Narrative) (Details) - USD ($)</t>
  </si>
  <si>
    <t>1 Months Ended</t>
  </si>
  <si>
    <t>Sep. 29, 2015</t>
  </si>
  <si>
    <t>May 31, 2015</t>
  </si>
  <si>
    <t>Nov. 30, 2014</t>
  </si>
  <si>
    <t>Aggregate principal balances</t>
  </si>
  <si>
    <t>Stock Issued During Period, Value, New Issues</t>
  </si>
  <si>
    <t>Related-party interest expense</t>
  </si>
  <si>
    <t>Common stock exercise price</t>
  </si>
  <si>
    <t>Class Of Warrant Or Rights Expiration Date</t>
  </si>
  <si>
    <t>Mar. 1,
		2020</t>
  </si>
  <si>
    <t>Amortization of Debt Discount (Premium)</t>
  </si>
  <si>
    <t>Discount Price Per Share Percentage</t>
  </si>
  <si>
    <t>20.00%</t>
  </si>
  <si>
    <t>Second Amended and Restated Promissory Notes [Member]</t>
  </si>
  <si>
    <t>Related-Party Notes Payable [Member]</t>
  </si>
  <si>
    <t>June 2015 [Member]</t>
  </si>
  <si>
    <t>Debt Instrument, Periodic Payment, Principal</t>
  </si>
  <si>
    <t>Maximum [Member]</t>
  </si>
  <si>
    <t>Notes Payable to Related Parties [Member]</t>
  </si>
  <si>
    <t>Debt Instrument, Convertible, Beneficial Conversion Feature</t>
  </si>
  <si>
    <t>Debt Instrument, Payment Terms</t>
  </si>
  <si>
    <t>On March 1, 2016, we entered into definitive agreements with the three note holders to amend and restate the outstanding notes, which were to become due on March 1, 2016, pursuant to certain Second Amended and Restated Promissory Notes dated as of February 29, 2016 (the Amended and Restated Notes). The Amended and Restated Notes increased the interest rate to 7% per annum, extended the term to April 1, 2017, and modified the repayment provisions to provide for (i) repayment on March 1, 2016 of the outstanding amount of interest accrued through February 29, 2016, (ii) repayment of 10% of the original principal balance and accrued interest of such notes on a quarterly basis commencing April 1, 2016, and (iii) payment of the remaining outstanding balance on April 1, 2017.</t>
  </si>
  <si>
    <t>Patrick Mullins, M.D. [Member]</t>
  </si>
  <si>
    <t>Patrick Mullins, M.D. [Member] | Other Expense [Member]</t>
  </si>
  <si>
    <t>Jeffrey Dell, M.D. [Member]</t>
  </si>
  <si>
    <t>Jeffrey Dell, M.D. [Member] | Other Expense [Member]</t>
  </si>
  <si>
    <t>Maryl Petreccia [Member]</t>
  </si>
  <si>
    <t>Maryl Petreccia [Member] | Other Expense [Member]</t>
  </si>
  <si>
    <t>Raymond Takahashi, M.D [Member]</t>
  </si>
  <si>
    <t>Feb. 19,
		2018</t>
  </si>
  <si>
    <t>Marc Grossman, M.D. [Member]</t>
  </si>
  <si>
    <t>Interest rate</t>
  </si>
  <si>
    <t>6.00%</t>
  </si>
  <si>
    <t>Note holder 1 [Member] | Second Amended and Restated Promissory Notes [Member]</t>
  </si>
  <si>
    <t>Note holder 2 [Member] | Second Amended and Restated Promissory Notes [Member]</t>
  </si>
  <si>
    <t>Note holder 3 [Member] | Second Amended and Restated Promissory Notes [Member]</t>
  </si>
  <si>
    <t>Convertible Preferred Stock [Member]</t>
  </si>
  <si>
    <t>Stock Issued During Period, Shares, New Issues</t>
  </si>
  <si>
    <t>Commitments and Contingencies (Schedule of Future Minimum Lease Payments) (Details)</t>
  </si>
  <si>
    <t>Mar. 31, 2016USD ($)</t>
  </si>
  <si>
    <t>Thereafter</t>
  </si>
  <si>
    <t>Operating Leases, Future Minimum Payments Due, Total</t>
  </si>
  <si>
    <t>Commitments and Contingencies (Narrative) (Details)</t>
  </si>
  <si>
    <t>Sep. 16, 2015USD ($)</t>
  </si>
  <si>
    <t>Mar. 31, 2016USD ($)ft²</t>
  </si>
  <si>
    <t>Mar. 31, 2015USD ($)</t>
  </si>
  <si>
    <t>Property Subject to or Available for Operating Lease [Line Items]</t>
  </si>
  <si>
    <t>Rental expense</t>
  </si>
  <si>
    <t>Consulting Service Fee</t>
  </si>
  <si>
    <t>Estimated Base Rent Under Lease</t>
  </si>
  <si>
    <t>Lease Expiration Date</t>
  </si>
  <si>
    <t>Mar. 31,
		2018</t>
  </si>
  <si>
    <t>KLATU Networks, LLC [Member]</t>
  </si>
  <si>
    <t>Minimum Services Fees in Advance Per Month</t>
  </si>
  <si>
    <t>KLATU Networks, LLC [Member] | First Installment [Member]</t>
  </si>
  <si>
    <t>Irvine, California Facility [Member]</t>
  </si>
  <si>
    <t>Land Subject to Ground Leases | ft²</t>
  </si>
  <si>
    <t>Stockholders' Equity (Schedule of Common Stock Reserved for Future Issuance) (Details)</t>
  </si>
  <si>
    <t>Mar. 31, 2016shares</t>
  </si>
  <si>
    <t>Class of Stock [Line Items]</t>
  </si>
  <si>
    <t>Common Stock Reserved for Future Issuance</t>
  </si>
  <si>
    <t>Exercise Of Stock Options [Member]</t>
  </si>
  <si>
    <t>Exercise Of Warrants [Member]</t>
  </si>
  <si>
    <t>Stockholders' Equity (Narrative) (Details) - USD ($)</t>
  </si>
  <si>
    <t>Oct. 31, 2015</t>
  </si>
  <si>
    <t>Jul. 29, 2015</t>
  </si>
  <si>
    <t>Nov. 30, 2015</t>
  </si>
  <si>
    <t>Apr. 30, 2015</t>
  </si>
  <si>
    <t>Apr. 15, 2015</t>
  </si>
  <si>
    <t>Feb. 20, 2015</t>
  </si>
  <si>
    <t>May 02, 2014</t>
  </si>
  <si>
    <t>Common stock, par value</t>
  </si>
  <si>
    <t>Preferred stock, par value</t>
  </si>
  <si>
    <t>Preferred Stock, Dividend Rate, Per-Dollar-Amount</t>
  </si>
  <si>
    <t>Convertible Preferred Stock, Terms of Conversion</t>
  </si>
  <si>
    <t>As a result, all outstanding shares of Preferred Stock were automatically exchanged at the Mandatory Exchange Time for such units sold in the Qualified Offering (consisting of one share of Common Stock and one Warrant) at an exchange rate determined by: 1) multiplying the number of shares of Preferred Stock to be exchanged by the Class A Original Issue Price or Class B Original Issue Price (as defined in the Certificates of Designation), or $12.00 per share; 2) adding to the result all dividends then accrued but unpaid on such shares of Preferred Stock to be exchanged of $1,068,100; then 3) dividing the result by $2.60 (which is eighty percent (80%) of the price per unit issued in the Qualified Offering).</t>
  </si>
  <si>
    <t>Common Stock, Capital Shares Reserved For Future Issuance</t>
  </si>
  <si>
    <t>Deferred Finance Costs, Net</t>
  </si>
  <si>
    <t>Number Of Stock Units Issued</t>
  </si>
  <si>
    <t>Number Of Stock Units Issued, Price Per Unit</t>
  </si>
  <si>
    <t>Common Stock, Par Or Stated Value Per Share</t>
  </si>
  <si>
    <t>Board Of Directors [Member]</t>
  </si>
  <si>
    <t>Stock Issued During Period, Shares, Issued for Services</t>
  </si>
  <si>
    <t>Stock Issued During Period, Value, Issued for Services</t>
  </si>
  <si>
    <t>Stock Issued During Period, Shares, Conversion of Convertible Securities</t>
  </si>
  <si>
    <t>IPO [Member]</t>
  </si>
  <si>
    <t>Class Of Warrant Or Right, Number Of Securities Called By Warrants Or Rights</t>
  </si>
  <si>
    <t>Public Offering Price Per Share</t>
  </si>
  <si>
    <t>Class of Warrant or Right, Expiration Term</t>
  </si>
  <si>
    <t>Before Offering expenses [Member]</t>
  </si>
  <si>
    <t>Proceeds from Issuance Initial Public Offering</t>
  </si>
  <si>
    <t>After Offering expenses [Member]</t>
  </si>
  <si>
    <t>Aegis Capital Corp [Member]</t>
  </si>
  <si>
    <t>Percentage of Price of Units Sold In offering</t>
  </si>
  <si>
    <t>137.50%</t>
  </si>
  <si>
    <t>Cash Consideration, Includes Reimbursement of Public Offering Expenses</t>
  </si>
  <si>
    <t>Securities Purchase Agreement Initiation Date</t>
  </si>
  <si>
    <t>Jul. 23,
		2016</t>
  </si>
  <si>
    <t>Securities Purchase Agreement Expiration Date</t>
  </si>
  <si>
    <t>Jul. 23,
		2020</t>
  </si>
  <si>
    <t>Minimum [Member]</t>
  </si>
  <si>
    <t>Consultant [Member]</t>
  </si>
  <si>
    <t>Other Investors [Member]</t>
  </si>
  <si>
    <t>Percentage Of Commission</t>
  </si>
  <si>
    <t>10.00%</t>
  </si>
  <si>
    <t>Percentage Of Non accountable Finance Fee</t>
  </si>
  <si>
    <t>3.00%</t>
  </si>
  <si>
    <t>Emergent Financial Group, Inc. [Member]</t>
  </si>
  <si>
    <t>Gross proceeds from issuance of preferred stock and warrants</t>
  </si>
  <si>
    <t>5% Percent Bridge Note Holder [Member]</t>
  </si>
  <si>
    <t>1.00%</t>
  </si>
  <si>
    <t>Class B Investor [Member]</t>
  </si>
  <si>
    <t>Preferred Stock, Liquidation Preference Per Share</t>
  </si>
  <si>
    <t>Rate Of One Share For Each Dividend</t>
  </si>
  <si>
    <t>Gross Proceeds from Issuance of Preferred Stock</t>
  </si>
  <si>
    <t>Proceeds from Issuance of Convertible Preferred Stock</t>
  </si>
  <si>
    <t>Shares And Warrants Issued Description</t>
  </si>
  <si>
    <t>The shares and warrants were issued as a unit (a Unit) consisting of (i) one share of Class A Convertible Preferred Stock and (ii) one warrant to purchase 0.67 shares of the Companys common stock at an exercise price of $6.00 per share, which were immediately exercisable and may be exercised at any time on or before March 31, 2019.</t>
  </si>
  <si>
    <t>Warrants Fair Value</t>
  </si>
  <si>
    <t>Preferred Stock, Shares Outstanding</t>
  </si>
  <si>
    <t>Preferred Stock, Redemption Price Per Share</t>
  </si>
  <si>
    <t>The Restated Designation adopted certain special mandatory conversion provisions for the Class A Convertible Preferred Stock upon a qualified offering (defined as a public offering resulting in at least $5,000,000 of gross cash proceeds), whereby the Class A Convertible Preferred Stock is converted into the type of securities issued in such qualified offering at a twenty percent (20%) discount.</t>
  </si>
  <si>
    <t>Convertible Preferred Stock, Shares Issued upon Conversion</t>
  </si>
  <si>
    <t>Class A convertible preferred stock [Member] | Other Investors [Member]</t>
  </si>
  <si>
    <t>Reimbursement Of Legal Expense</t>
  </si>
  <si>
    <t>Class A convertible preferred stock [Member] | Two Bridge Notes [Member]</t>
  </si>
  <si>
    <t>Class A convertible preferred stock [Member] | Emergent Financial Group, Inc. [Member]</t>
  </si>
  <si>
    <t>Class of Warrant or Right, Outstanding</t>
  </si>
  <si>
    <t>Class A convertible preferred stock [Member] | 5% Percent Bridge Note Holder [Member]</t>
  </si>
  <si>
    <t>Units Issued Per Units To Investors</t>
  </si>
  <si>
    <t>Debt Instrument, Convertible, Conversion Price</t>
  </si>
  <si>
    <t>Class A convertible preferred stock [Member] | Class A Investors [Member]</t>
  </si>
  <si>
    <t>Preferred Stock Unpaid Dividends Per Share, Not Declared</t>
  </si>
  <si>
    <t>The shares and warrants were issued as a unit (a Unit) consisting of (i) one share of Class B Convertible Preferred Stock and (ii) one warrant to purchase 0.67 shares of the Companys common stock at an exercise price of $6.00 per share, which were immediately exercisable and may be exercised at any time on or before May 31, 2020.</t>
  </si>
  <si>
    <t>Conversion price per dividend</t>
  </si>
  <si>
    <t>Net proceeds from issuance of preferred stock and warrants</t>
  </si>
  <si>
    <t>Shares of the Class B Convertible Preferred stock shall be subject to special mandatory conversion provisions upon a qualified offering (defined as a public offering resulting in at least $5,000,000 of gross cash proceeds), whereby the Class B Convertible Preferred Stock is converted into the type of securities issued in such qualified offering at a twenty percent (20%) discount.</t>
  </si>
  <si>
    <t>Class B Convertible Preferred Stock [Member] | Class B Investor [Member]</t>
  </si>
  <si>
    <t>Class B Convertible Preferred Stock [Member] | Investor [Member]</t>
  </si>
  <si>
    <t>Stock-Based Compensation (Summary of Warrant Activity) (Details) - Warrants [Member] - USD ($)</t>
  </si>
  <si>
    <t>Number of Shares</t>
  </si>
  <si>
    <t>Outstanding</t>
  </si>
  <si>
    <t>Issued</t>
  </si>
  <si>
    <t>Exercised</t>
  </si>
  <si>
    <t>Expired</t>
  </si>
  <si>
    <t>Vested (exercisable)</t>
  </si>
  <si>
    <t>Weighted-Average Exercise Price/Share</t>
  </si>
  <si>
    <t>Weighted-Average Remaining Contractual Term (Years)</t>
  </si>
  <si>
    <t>3 years 8 months 12 days</t>
  </si>
  <si>
    <t>Aggregated Intrinsic Value</t>
  </si>
  <si>
    <t>Aggregate intrinsic value represents the difference between the exercise price of the warrant and the closing market price of the Company’s common stock on March 31, 2016, which was $2.03 per share.</t>
  </si>
  <si>
    <t>Stock-Based Compensation (Schedule of Assumptions Used to Estimate Fair Value of Stock Options) (Details)</t>
  </si>
  <si>
    <t>Risk-free interest rate, minimum</t>
  </si>
  <si>
    <t>0.99%</t>
  </si>
  <si>
    <t>1.07%</t>
  </si>
  <si>
    <t>Risk-free interest rate, maximum</t>
  </si>
  <si>
    <t>1.73%</t>
  </si>
  <si>
    <t>2.00%</t>
  </si>
  <si>
    <t>Volatility, minimum</t>
  </si>
  <si>
    <t>99.00%</t>
  </si>
  <si>
    <t>117.00%</t>
  </si>
  <si>
    <t>Volatility, maximum</t>
  </si>
  <si>
    <t>121.00%</t>
  </si>
  <si>
    <t>125.00%</t>
  </si>
  <si>
    <t>Dividend yield</t>
  </si>
  <si>
    <t>0.00%</t>
  </si>
  <si>
    <t>Warrants [Member] | Minimum [Member]</t>
  </si>
  <si>
    <t>Expected life (years)</t>
  </si>
  <si>
    <t>3 years 1 month 6 days</t>
  </si>
  <si>
    <t>3 years</t>
  </si>
  <si>
    <t>Warrants [Member] | Maximum [Member]</t>
  </si>
  <si>
    <t>5 years 2 months 12 days</t>
  </si>
  <si>
    <t>7 years</t>
  </si>
  <si>
    <t>1.30%</t>
  </si>
  <si>
    <t>0.31%</t>
  </si>
  <si>
    <t>1.93%</t>
  </si>
  <si>
    <t>2.03%</t>
  </si>
  <si>
    <t>116.00%</t>
  </si>
  <si>
    <t>103.00%</t>
  </si>
  <si>
    <t>122.00%</t>
  </si>
  <si>
    <t>128.00%</t>
  </si>
  <si>
    <t>Stock Options [Member] | Minimum [Member]</t>
  </si>
  <si>
    <t>1 year 6 months</t>
  </si>
  <si>
    <t>Stock Options [Member] | Maximum [Member]</t>
  </si>
  <si>
    <t>6 years 4 months 24 days</t>
  </si>
  <si>
    <t>6 years 1 month 6 days</t>
  </si>
  <si>
    <t>Stock-Based Compensation (Schedule of Warrants Outstanding and Exercisable) (Details) - Warrants [Member]</t>
  </si>
  <si>
    <t>Mar. 31, 2016$ / sharesshares</t>
  </si>
  <si>
    <t>Number Outstanding | shares</t>
  </si>
  <si>
    <t>Number Exercisable | shares</t>
  </si>
  <si>
    <t>$1.88 - 2.40 [Member]</t>
  </si>
  <si>
    <t>Exercise Price, minimum</t>
  </si>
  <si>
    <t>Exercise Price, maximum</t>
  </si>
  <si>
    <t>Weighted-Average Remaining Contractual Life (Years)</t>
  </si>
  <si>
    <t>2 years 4 months 24 days</t>
  </si>
  <si>
    <t>Weighted-Average Exercise Price</t>
  </si>
  <si>
    <t>$3.48 - 3.57 [Member]</t>
  </si>
  <si>
    <t>4 years 3 months 18 days</t>
  </si>
  <si>
    <t>$4.44 - 4.47 [Member]</t>
  </si>
  <si>
    <t>2 years 7 months 6 days</t>
  </si>
  <si>
    <t>$5.88 - 6.00 [Member]</t>
  </si>
  <si>
    <t>3 years 10 months 24 days</t>
  </si>
  <si>
    <t>$8.28 - 16.56 [Member]</t>
  </si>
  <si>
    <t>10 months 24 days</t>
  </si>
  <si>
    <t>$33.60 - 129.60 [Member]</t>
  </si>
  <si>
    <t>Stock-Based Compensation (Summary of Stock Option Activity) (Details) - Stock Options [Member] - USD ($)</t>
  </si>
  <si>
    <t>Granted</t>
  </si>
  <si>
    <t>Forfeited</t>
  </si>
  <si>
    <t>Expected to vest after (unexercisable)</t>
  </si>
  <si>
    <t>8 years 4 months 24 days</t>
  </si>
  <si>
    <t>7 years 1 month 6 days</t>
  </si>
  <si>
    <t>Aggregate intrinsic value represents the difference between the exercise price of the option and the closing market price of the common stock on March 31, 2016, which was $2.03 per share.</t>
  </si>
  <si>
    <t>Stock-Based Compensation (Schedule of Stock Options Outstanding and Exercisable) (Details) - Stock Options [Member]</t>
  </si>
  <si>
    <t>$1.08 - 2.66 [Member]</t>
  </si>
  <si>
    <t>7 years 6 months</t>
  </si>
  <si>
    <t>$3.00 - 3.96 [Member]</t>
  </si>
  <si>
    <t>8 years 6 months</t>
  </si>
  <si>
    <t>$4.32 - 4.92 [Member]</t>
  </si>
  <si>
    <t>$5.00 - 6.36 [Member]</t>
  </si>
  <si>
    <t>8 years 10 months 24 days</t>
  </si>
  <si>
    <t>$7.80 - 7.92 [Member]</t>
  </si>
  <si>
    <t>8 years 2 months 12 days</t>
  </si>
  <si>
    <t>$10.32 - 99.60 [Member]</t>
  </si>
  <si>
    <t>4 years 8 months 12 days</t>
  </si>
  <si>
    <t>Stock-Based Compensation (Narrative) (Details) - USD ($) $ / shares in Units, $ in Millions</t>
  </si>
  <si>
    <t>Chief Executive Officer [Member]</t>
  </si>
  <si>
    <t>Warrants outstanding</t>
  </si>
  <si>
    <t>Employees [Member]</t>
  </si>
  <si>
    <t>Share-Based Compensation Arrangement By Share-Based Payment Award, Options, Grants In Period, Gross</t>
  </si>
  <si>
    <t>Granted, Weighted Average Exercise Price</t>
  </si>
  <si>
    <t>Board of Directors [Member]</t>
  </si>
  <si>
    <t>Intrinsic value per share</t>
  </si>
  <si>
    <t>Estimated forfeiture rate</t>
  </si>
  <si>
    <t>Unrecognized compensation cost related to unvested stock options</t>
  </si>
  <si>
    <t>Weighted average recognition period</t>
  </si>
  <si>
    <t>Plan 2015 [Member] | Stock Options [Member]</t>
  </si>
  <si>
    <t>Total shares available for future grant</t>
  </si>
  <si>
    <t>Income Taxes (Schedule of Deferred Tax Assets) (Details) - USD ($) $ in Thousands</t>
  </si>
  <si>
    <t>Deferred tax assets:</t>
  </si>
  <si>
    <t>Net operating loss carryforward</t>
  </si>
  <si>
    <t>Research credits</t>
  </si>
  <si>
    <t>Expenses recognized for granting of options and warrants</t>
  </si>
  <si>
    <t>Accrued expenses and reserves</t>
  </si>
  <si>
    <t>Valuation allowance</t>
  </si>
  <si>
    <t>Deferred Tax Assets, Net of Valuation Allowance</t>
  </si>
  <si>
    <t>Income Taxes (Schedule of Income Tax Provision) (Details) - USD ($)</t>
  </si>
  <si>
    <t>Computed tax benefit at federal statutory rate</t>
  </si>
  <si>
    <t>State tax, net of federal benefit</t>
  </si>
  <si>
    <t>Stock compensation</t>
  </si>
  <si>
    <t>Permanent items and other</t>
  </si>
  <si>
    <t>Income Tax Expense (Benefit)</t>
  </si>
  <si>
    <t>Income Taxes (Narrative) (Details)</t>
  </si>
  <si>
    <t>Research Tax Credit Carryforward [Member]</t>
  </si>
  <si>
    <t>Operating Loss Carryforwards [Line Items]</t>
  </si>
  <si>
    <t>Tax Credit Carryforward, Amount</t>
  </si>
  <si>
    <t>Federal [Member]</t>
  </si>
  <si>
    <t>Operating Loss Carryforwards</t>
  </si>
  <si>
    <t>Federal [Member] | Research Tax Credit Carryforward [Member]</t>
  </si>
  <si>
    <t>State [Member]</t>
  </si>
  <si>
    <t>Quarterly Financial Data (Unaudited) (Details) - USD ($)</t>
  </si>
  <si>
    <t>Total revenues</t>
  </si>
  <si>
    <t>Operating loss</t>
  </si>
  <si>
    <t>Net loss per share attributable to common stockholders - basic and diluted</t>
  </si>
  <si>
    <t>Subsequent Events (Narrative) (Details) - USD ($)</t>
  </si>
  <si>
    <t>Apr. 07, 2016</t>
  </si>
  <si>
    <t>Jun. 20, 2016</t>
  </si>
  <si>
    <t>Subsequent Event [Line Items]</t>
  </si>
  <si>
    <t>Proceeds from Issuance of Common Stock</t>
  </si>
  <si>
    <t>Subsequent Event [Member]</t>
  </si>
  <si>
    <t>Class Of Warrant Or Right Number Of Warrants Exercised</t>
  </si>
  <si>
    <t>Subsequent Event [Member] | Rights Offering [Member]</t>
  </si>
  <si>
    <t>Share Issued Price Per Share, Percentage</t>
  </si>
  <si>
    <t>85.00%</t>
  </si>
  <si>
    <t>Shares Issued, Price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2"/>
    <col customWidth="1" max="2" min="2" width="80"/>
    <col customWidth="1" max="3" min="3" width="26"/>
    <col customWidth="1" max="4" min="4" width="14"/>
    <col customWidth="1" max="5" min="5" width="14"/>
  </cols>
  <sheetData>
    <row spans="1:5" r="1">
      <c t="s" s="1" r="A1">
        <v>0</v>
      </c>
      <c t="s" s="2" r="C1">
        <v>1</v>
      </c>
    </row>
    <row spans="1:5" r="2">
      <c t="s" s="2" r="C2">
        <v>2</v>
      </c>
      <c t="s" s="2" r="D2">
        <v>3</v>
      </c>
      <c t="s" s="2" r="E2">
        <v>4</v>
      </c>
    </row>
    <row spans="1:5" r="3">
      <c t="s" s="3" r="A3">
        <v>5</v>
      </c>
    </row>
    <row spans="1:5" r="4">
      <c t="s" s="4" r="A4">
        <v>6</v>
      </c>
      <c t="s" s="4" r="C4">
        <v>7</v>
      </c>
    </row>
    <row spans="1:5" r="5">
      <c t="s" s="4" r="A5">
        <v>8</v>
      </c>
      <c t="s" s="4" r="C5">
        <v>9</v>
      </c>
    </row>
    <row spans="1:5" r="6">
      <c t="s" s="4" r="A6">
        <v>10</v>
      </c>
      <c t="s" s="4" r="C6">
        <v>11</v>
      </c>
    </row>
    <row spans="1:5" r="7">
      <c t="s" s="4" r="A7">
        <v>12</v>
      </c>
      <c t="n" s="6" r="C7">
        <v>2016</v>
      </c>
    </row>
    <row spans="1:5" r="8">
      <c t="s" s="4" r="A8">
        <v>13</v>
      </c>
      <c t="s" s="4" r="C8">
        <v>14</v>
      </c>
    </row>
    <row spans="1:5" r="9">
      <c t="s" s="4" r="A9">
        <v>15</v>
      </c>
      <c t="s" s="4" r="C9">
        <v>16</v>
      </c>
    </row>
    <row spans="1:5" r="10">
      <c t="s" s="4" r="A10">
        <v>17</v>
      </c>
      <c t="n" s="6" r="C10">
        <v>1124524</v>
      </c>
    </row>
    <row spans="1:5" r="11">
      <c t="s" s="4" r="A11">
        <v>18</v>
      </c>
      <c t="s" s="4" r="C11">
        <v>19</v>
      </c>
    </row>
    <row spans="1:5" r="12">
      <c t="s" s="4" r="A12">
        <v>20</v>
      </c>
      <c t="s" s="4" r="C12">
        <v>21</v>
      </c>
    </row>
    <row spans="1:5" r="13">
      <c t="s" s="4" r="A13">
        <v>22</v>
      </c>
      <c t="s" s="4" r="C13">
        <v>21</v>
      </c>
    </row>
    <row spans="1:5" r="14">
      <c t="s" s="4" r="A14">
        <v>23</v>
      </c>
      <c t="s" s="4" r="C14">
        <v>24</v>
      </c>
    </row>
    <row spans="1:5" r="15">
      <c t="s" s="4" r="A15">
        <v>25</v>
      </c>
      <c t="s" s="4" r="C15">
        <v>26</v>
      </c>
    </row>
    <row spans="1:5" r="16">
      <c t="s" s="4" r="A16">
        <v>27</v>
      </c>
      <c t="s" s="4" r="C16">
        <v>28</v>
      </c>
    </row>
    <row spans="1:5" r="17">
      <c t="s" s="4" r="A17">
        <v>29</v>
      </c>
      <c t="s" s="4" r="B17">
        <v>30</v>
      </c>
      <c t="n" s="7" r="E17">
        <v>23081331</v>
      </c>
    </row>
    <row spans="1:5" r="18">
      <c t="s" s="4" r="A18">
        <v>31</v>
      </c>
      <c t="n" s="6" r="D18">
        <v>14271910</v>
      </c>
    </row>
    <row spans="1:5" r="19">
      <c t="n" r="A19"/>
    </row>
    <row spans="1:5" r="20">
      <c t="s" s="4" r="A20">
        <v>30</v>
      </c>
      <c t="s" s="4" r="B20">
        <v>32</v>
      </c>
    </row>
  </sheetData>
  <mergeCells count="3">
    <mergeCell ref="A1:B2"/>
    <mergeCell ref="A19:D19"/>
    <mergeCell ref="B20:D20"/>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8</v>
      </c>
      <c t="s" s="2" r="B1">
        <v>1</v>
      </c>
    </row>
    <row spans="1:2" r="2">
      <c t="s" s="2" r="B2">
        <v>2</v>
      </c>
    </row>
    <row spans="1:2" r="3">
      <c t="s" s="3" r="A3">
        <v>185</v>
      </c>
    </row>
    <row spans="1:2" r="4">
      <c t="s" s="4" r="A4">
        <v>38</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2792526</v>
      </c>
      <c t="n" s="7" r="C3">
        <v>1405186</v>
      </c>
    </row>
    <row spans="1:3" r="4">
      <c t="s" s="4" r="A4">
        <v>37</v>
      </c>
      <c t="n" s="6" r="B4">
        <v>1020999</v>
      </c>
      <c t="n" s="6" r="C4">
        <v>589699</v>
      </c>
    </row>
    <row spans="1:3" r="5">
      <c t="s" s="4" r="A5">
        <v>38</v>
      </c>
      <c t="n" s="6" r="B5">
        <v>69801</v>
      </c>
      <c t="n" s="6" r="C5">
        <v>69680</v>
      </c>
    </row>
    <row spans="1:3" r="6">
      <c t="s" s="4" r="A6">
        <v>39</v>
      </c>
      <c t="n" s="6" r="B6">
        <v>248729</v>
      </c>
      <c t="n" s="6" r="C6">
        <v>97337</v>
      </c>
    </row>
    <row spans="1:3" r="7">
      <c t="s" s="4" r="A7">
        <v>40</v>
      </c>
      <c t="n" s="6" r="B7">
        <v>4132055</v>
      </c>
      <c t="n" s="6" r="C7">
        <v>2161902</v>
      </c>
    </row>
    <row spans="1:3" r="8">
      <c t="s" s="4" r="A8">
        <v>41</v>
      </c>
      <c t="n" s="6" r="B8">
        <v>1319741</v>
      </c>
      <c t="n" s="6" r="C8">
        <v>307926</v>
      </c>
    </row>
    <row spans="1:3" r="9">
      <c t="s" s="4" r="A9">
        <v>42</v>
      </c>
      <c t="n" s="6" r="B9">
        <v>8581</v>
      </c>
      <c t="n" s="6" r="C9">
        <v>136821</v>
      </c>
    </row>
    <row spans="1:3" r="10">
      <c t="s" s="4" r="A10">
        <v>43</v>
      </c>
      <c t="n" s="6" r="B10">
        <v>363403</v>
      </c>
      <c t="n" s="6" r="C10">
        <v>0</v>
      </c>
    </row>
    <row spans="1:3" r="11">
      <c t="s" s="4" r="A11">
        <v>44</v>
      </c>
      <c t="n" s="6" r="B11">
        <v>5823780</v>
      </c>
      <c t="n" s="6" r="C11">
        <v>2606649</v>
      </c>
    </row>
    <row spans="1:3" r="12">
      <c t="s" s="3" r="A12">
        <v>45</v>
      </c>
    </row>
    <row spans="1:3" r="13">
      <c t="s" s="4" r="A13">
        <v>46</v>
      </c>
      <c t="n" s="6" r="B13">
        <v>1271926</v>
      </c>
      <c t="n" s="6" r="C13">
        <v>758696</v>
      </c>
    </row>
    <row spans="1:3" r="14">
      <c t="s" s="4" r="A14">
        <v>47</v>
      </c>
      <c t="n" s="6" r="B14">
        <v>508754</v>
      </c>
      <c t="n" s="6" r="C14">
        <v>725712</v>
      </c>
    </row>
    <row spans="1:3" r="15">
      <c t="s" s="4" r="A15">
        <v>48</v>
      </c>
      <c t="n" s="6" r="B15">
        <v>0</v>
      </c>
      <c t="n" s="6" r="C15">
        <v>535507</v>
      </c>
    </row>
    <row spans="1:3" r="16">
      <c t="s" s="4" r="A16">
        <v>49</v>
      </c>
      <c t="n" s="6" r="B16">
        <v>392898</v>
      </c>
      <c t="n" s="6" r="C16">
        <v>976581</v>
      </c>
    </row>
    <row spans="1:3" r="17">
      <c t="s" s="4" r="A17">
        <v>50</v>
      </c>
      <c t="n" s="6" r="B17">
        <v>2173578</v>
      </c>
      <c t="n" s="6" r="C17">
        <v>2996496</v>
      </c>
    </row>
    <row spans="1:3" r="18">
      <c t="s" s="4" r="A18">
        <v>51</v>
      </c>
      <c t="n" s="6" r="B18">
        <v>554275</v>
      </c>
      <c t="n" s="6" r="C18">
        <v>26452</v>
      </c>
    </row>
    <row spans="1:3" r="19">
      <c t="s" s="4" r="A19">
        <v>52</v>
      </c>
      <c t="n" s="7" r="B19">
        <v>2727853</v>
      </c>
      <c t="n" s="7" r="C19">
        <v>3022948</v>
      </c>
    </row>
    <row spans="1:3" r="20">
      <c t="s" s="4" r="A20">
        <v>53</v>
      </c>
      <c t="s" s="4" r="B20">
        <v>54</v>
      </c>
      <c t="s" s="4" r="C20">
        <v>54</v>
      </c>
    </row>
    <row spans="1:3" r="21">
      <c t="s" s="3" r="A21">
        <v>55</v>
      </c>
    </row>
    <row spans="1:3" r="22">
      <c t="s" s="4" r="A22">
        <v>56</v>
      </c>
      <c t="n" s="7" r="B22">
        <v>12251</v>
      </c>
      <c t="n" s="7" r="C22">
        <v>5026</v>
      </c>
    </row>
    <row spans="1:3" r="23">
      <c t="s" s="4" r="A23">
        <v>57</v>
      </c>
      <c t="n" s="6" r="B23">
        <v>116214522</v>
      </c>
      <c t="n" s="6" r="C23">
        <v>97346137</v>
      </c>
    </row>
    <row spans="1:3" r="24">
      <c t="s" s="4" r="A24">
        <v>58</v>
      </c>
      <c t="n" s="6" r="B24">
        <v>-113130846</v>
      </c>
      <c t="n" s="6" r="C24">
        <v>-97768079</v>
      </c>
    </row>
    <row spans="1:3" r="25">
      <c t="s" s="4" r="A25">
        <v>59</v>
      </c>
      <c t="n" s="6" r="B25">
        <v>3095927</v>
      </c>
      <c t="n" s="6" r="C25">
        <v>-416299</v>
      </c>
    </row>
    <row spans="1:3" r="26">
      <c t="s" s="4" r="A26">
        <v>60</v>
      </c>
      <c t="n" s="6" r="B26">
        <v>5823780</v>
      </c>
      <c t="n" s="6" r="C26">
        <v>2606649</v>
      </c>
    </row>
    <row spans="1:3" r="27">
      <c t="s" s="4" r="A27">
        <v>61</v>
      </c>
    </row>
    <row spans="1:3" r="28">
      <c t="s" s="3" r="A28">
        <v>55</v>
      </c>
    </row>
    <row spans="1:3" r="29">
      <c t="s" s="4" r="A29">
        <v>62</v>
      </c>
      <c t="n" s="6" r="B29">
        <v>0</v>
      </c>
      <c t="n" s="6" r="C29">
        <v>455</v>
      </c>
    </row>
    <row spans="1:3" r="30">
      <c t="s" s="4" r="A30">
        <v>63</v>
      </c>
    </row>
    <row spans="1:3" r="31">
      <c t="s" s="3" r="A31">
        <v>55</v>
      </c>
    </row>
    <row spans="1:3" r="32">
      <c t="s" s="4" r="A32">
        <v>62</v>
      </c>
      <c t="n" s="7" r="B32">
        <v>0</v>
      </c>
      <c t="n" s="7" r="C32">
        <v>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5"/>
    <col customWidth="1" max="2" min="2" width="80"/>
  </cols>
  <sheetData>
    <row spans="1:2" r="1">
      <c t="s" s="1" r="A1">
        <v>220</v>
      </c>
      <c t="s" s="2" r="B1">
        <v>1</v>
      </c>
    </row>
    <row spans="1:2" r="2">
      <c t="s" s="2" r="B2">
        <v>2</v>
      </c>
    </row>
    <row spans="1:2" r="3">
      <c t="s" s="3" r="A3">
        <v>183</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38</v>
      </c>
      <c t="s" s="4" r="B12">
        <v>237</v>
      </c>
    </row>
    <row spans="1:2" r="13">
      <c t="s" s="4" r="A13">
        <v>187</v>
      </c>
      <c t="s" s="4" r="B13">
        <v>238</v>
      </c>
    </row>
    <row spans="1:2" r="14">
      <c t="s" s="4" r="A14">
        <v>190</v>
      </c>
      <c t="s" s="4" r="B14">
        <v>239</v>
      </c>
    </row>
    <row spans="1:2" r="15">
      <c t="s" s="4" r="A15">
        <v>240</v>
      </c>
      <c t="s" s="4" r="B15">
        <v>241</v>
      </c>
    </row>
    <row spans="1:2" r="16">
      <c t="s" s="4" r="A16">
        <v>242</v>
      </c>
      <c t="s" s="4" r="B16">
        <v>243</v>
      </c>
    </row>
    <row spans="1:2" r="17">
      <c t="s" s="4" r="A17">
        <v>244</v>
      </c>
      <c t="s" s="4" r="B17">
        <v>245</v>
      </c>
    </row>
    <row spans="1:2" r="18">
      <c t="s" s="4" r="A18">
        <v>211</v>
      </c>
      <c t="s" s="4" r="B18">
        <v>246</v>
      </c>
    </row>
    <row spans="1:2" r="19">
      <c t="s" s="4" r="A19">
        <v>247</v>
      </c>
      <c t="s" s="4" r="B19">
        <v>248</v>
      </c>
    </row>
    <row spans="1:2" r="20">
      <c t="s" s="4" r="A20">
        <v>249</v>
      </c>
      <c t="s" s="4" r="B20">
        <v>250</v>
      </c>
    </row>
    <row spans="1:2" r="21">
      <c t="s" s="4" r="A21">
        <v>251</v>
      </c>
      <c t="s" s="4" r="B21">
        <v>252</v>
      </c>
    </row>
    <row spans="1:2" r="22">
      <c t="s" s="4" r="A22">
        <v>208</v>
      </c>
      <c t="s" s="4" r="B22">
        <v>253</v>
      </c>
    </row>
    <row spans="1:2" r="23">
      <c t="s" s="4" r="A23">
        <v>254</v>
      </c>
      <c t="s" s="4" r="B23">
        <v>255</v>
      </c>
    </row>
    <row spans="1:2" r="24">
      <c t="s" s="4" r="A24">
        <v>256</v>
      </c>
      <c t="s" s="4" r="B24">
        <v>257</v>
      </c>
    </row>
    <row spans="1:2" r="25">
      <c t="s" s="4" r="A25">
        <v>258</v>
      </c>
      <c t="s" s="4" r="B25">
        <v>259</v>
      </c>
    </row>
    <row spans="1:2" r="26">
      <c t="s" s="4" r="A26">
        <v>260</v>
      </c>
      <c t="s" s="4" r="B26">
        <v>261</v>
      </c>
    </row>
    <row spans="1:2" r="27">
      <c t="s" s="4" r="A27">
        <v>262</v>
      </c>
      <c t="s" s="4" r="B27">
        <v>263</v>
      </c>
    </row>
    <row spans="1:2" r="28">
      <c t="s" s="4" r="A28">
        <v>264</v>
      </c>
      <c t="s" s="4" r="B28">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83</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1</v>
      </c>
      <c t="s" s="2" r="B1">
        <v>1</v>
      </c>
    </row>
    <row spans="1:2" r="2">
      <c t="s" s="2" r="B2">
        <v>2</v>
      </c>
    </row>
    <row spans="1:2" r="3">
      <c t="s" s="3" r="A3">
        <v>185</v>
      </c>
    </row>
    <row spans="1:2" r="4">
      <c t="s" s="4" r="A4">
        <v>272</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4</v>
      </c>
      <c t="s" s="2" r="B1">
        <v>1</v>
      </c>
    </row>
    <row spans="1:2" r="2">
      <c t="s" s="2" r="B2">
        <v>2</v>
      </c>
    </row>
    <row spans="1:2" r="3">
      <c t="s" s="3" r="A3">
        <v>188</v>
      </c>
    </row>
    <row spans="1:2" r="4">
      <c t="s" s="4" r="A4">
        <v>275</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191</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0</v>
      </c>
      <c t="s" s="2" r="B1">
        <v>1</v>
      </c>
    </row>
    <row spans="1:2" r="2">
      <c t="s" s="2" r="B2">
        <v>2</v>
      </c>
    </row>
    <row spans="1:2" r="3">
      <c t="s" s="3" r="A3">
        <v>194</v>
      </c>
    </row>
    <row spans="1:2" r="4">
      <c t="s" s="4" r="A4">
        <v>281</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3</v>
      </c>
      <c t="s" s="2" r="B1">
        <v>1</v>
      </c>
    </row>
    <row spans="1:2" r="2">
      <c t="s" s="2" r="B2">
        <v>2</v>
      </c>
    </row>
    <row spans="1:2" r="3">
      <c t="s" s="3" r="A3">
        <v>203</v>
      </c>
    </row>
    <row spans="1:2" r="4">
      <c t="s" s="4" r="A4">
        <v>284</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6</v>
      </c>
      <c t="s" s="2" r="B1">
        <v>1</v>
      </c>
    </row>
    <row spans="1:2" r="2">
      <c t="s" s="2" r="B2">
        <v>2</v>
      </c>
    </row>
    <row spans="1:2" r="3">
      <c t="s" s="3" r="A3">
        <v>206</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4</v>
      </c>
      <c t="s" s="2" r="B1">
        <v>2</v>
      </c>
      <c t="s" s="2" r="C1">
        <v>34</v>
      </c>
    </row>
    <row spans="1:3" r="2">
      <c t="s" s="4" r="A2">
        <v>65</v>
      </c>
      <c t="n" s="7" r="B2">
        <v>22100</v>
      </c>
      <c t="n" s="7" r="C2">
        <v>12200</v>
      </c>
    </row>
    <row spans="1:3" r="3">
      <c t="s" s="4" r="A3">
        <v>66</v>
      </c>
      <c t="n" s="8" r="B3">
        <v>0.001</v>
      </c>
      <c t="n" s="8" r="C3">
        <v>0.001</v>
      </c>
    </row>
    <row spans="1:3" r="4">
      <c t="s" s="4" r="A4">
        <v>67</v>
      </c>
      <c t="n" s="6" r="B4">
        <v>2500000</v>
      </c>
      <c t="n" s="6" r="C4">
        <v>2500000</v>
      </c>
    </row>
    <row spans="1:3" r="5">
      <c t="s" s="4" r="A5">
        <v>68</v>
      </c>
      <c t="n" s="8" r="B5">
        <v>0.001</v>
      </c>
      <c t="n" s="8" r="C5">
        <v>0.001</v>
      </c>
    </row>
    <row spans="1:3" r="6">
      <c t="s" s="4" r="A6">
        <v>69</v>
      </c>
      <c t="n" s="6" r="B6">
        <v>50000000</v>
      </c>
      <c t="n" s="6" r="C6">
        <v>50000000</v>
      </c>
    </row>
    <row spans="1:3" r="7">
      <c t="s" s="4" r="A7">
        <v>70</v>
      </c>
      <c t="n" s="6" r="B7">
        <v>12251313</v>
      </c>
      <c t="n" s="6" r="C7">
        <v>5026585</v>
      </c>
    </row>
    <row spans="1:3" r="8">
      <c t="s" s="4" r="A8">
        <v>71</v>
      </c>
      <c t="n" s="6" r="B8">
        <v>12251313</v>
      </c>
      <c t="n" s="6" r="C8">
        <v>5026585</v>
      </c>
    </row>
    <row spans="1:3" r="9">
      <c t="s" s="4" r="A9">
        <v>72</v>
      </c>
    </row>
    <row spans="1:3" r="10">
      <c t="s" s="4" r="A10">
        <v>73</v>
      </c>
      <c t="n" s="7" r="B10">
        <v>221400</v>
      </c>
    </row>
    <row spans="1:3" r="11">
      <c t="s" s="4" r="A11">
        <v>74</v>
      </c>
    </row>
    <row spans="1:3" r="12">
      <c t="s" s="4" r="A12">
        <v>73</v>
      </c>
      <c t="n" s="7" r="B12">
        <v>24900</v>
      </c>
      <c t="n" s="7" r="C12">
        <v>259600</v>
      </c>
    </row>
    <row spans="1:3" r="13">
      <c t="s" s="4" r="A13">
        <v>75</v>
      </c>
    </row>
    <row spans="1:3" r="14">
      <c t="s" s="4" r="A14">
        <v>66</v>
      </c>
      <c t="n" s="8" r="B14">
        <v>0.001</v>
      </c>
      <c t="n" s="8" r="C14">
        <v>0.001</v>
      </c>
    </row>
    <row spans="1:3" r="15">
      <c t="s" s="4" r="A15">
        <v>67</v>
      </c>
      <c t="n" s="6" r="B15">
        <v>800000</v>
      </c>
      <c t="n" s="6" r="C15">
        <v>800000</v>
      </c>
    </row>
    <row spans="1:3" r="16">
      <c t="s" s="4" r="A16">
        <v>76</v>
      </c>
      <c t="n" s="6" r="B16">
        <v>0</v>
      </c>
      <c t="n" s="6" r="C16">
        <v>454750</v>
      </c>
    </row>
    <row spans="1:3" r="17">
      <c t="s" s="4" r="A17">
        <v>77</v>
      </c>
      <c t="n" s="6" r="B17">
        <v>0</v>
      </c>
      <c t="n" s="6" r="C17">
        <v>454750</v>
      </c>
    </row>
    <row spans="1:3" r="18">
      <c t="s" s="4" r="A18">
        <v>78</v>
      </c>
    </row>
    <row spans="1:3" r="19">
      <c t="s" s="4" r="A19">
        <v>66</v>
      </c>
      <c t="n" s="8" r="B19">
        <v>0.001</v>
      </c>
      <c t="n" s="8" r="C19">
        <v>0.001</v>
      </c>
    </row>
    <row spans="1:3" r="20">
      <c t="s" s="4" r="A20">
        <v>67</v>
      </c>
      <c t="n" s="6" r="B20">
        <v>585000</v>
      </c>
      <c t="n" s="6" r="C20">
        <v>585000</v>
      </c>
    </row>
    <row spans="1:3" r="21">
      <c t="s" s="4" r="A21">
        <v>76</v>
      </c>
      <c t="n" s="6" r="B21">
        <v>0</v>
      </c>
      <c t="n" s="6" r="C21">
        <v>161709</v>
      </c>
    </row>
    <row spans="1:3" r="22">
      <c t="s" s="4" r="A22">
        <v>77</v>
      </c>
      <c t="n" s="6" r="B22">
        <v>0</v>
      </c>
      <c t="n" s="6" r="C22">
        <v>1617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s="1" r="A1">
        <v>289</v>
      </c>
      <c t="s" s="2" r="B1">
        <v>1</v>
      </c>
    </row>
    <row spans="1:2" r="2">
      <c t="s" s="2" r="B2">
        <v>2</v>
      </c>
    </row>
    <row spans="1:2" r="3">
      <c t="s" s="3" r="A3">
        <v>290</v>
      </c>
    </row>
    <row spans="1:2" r="4">
      <c t="s" s="4" r="A4">
        <v>291</v>
      </c>
      <c t="s" s="4" r="B4">
        <v>292</v>
      </c>
    </row>
    <row spans="1:2" r="5">
      <c t="s" s="4" r="A5">
        <v>293</v>
      </c>
      <c t="s" s="4" r="B5">
        <v>294</v>
      </c>
    </row>
    <row spans="1:2" r="6">
      <c t="s" s="4" r="A6">
        <v>295</v>
      </c>
      <c t="s" s="4" r="B6">
        <v>296</v>
      </c>
    </row>
    <row spans="1:2" r="7">
      <c t="s" s="4" r="A7">
        <v>297</v>
      </c>
    </row>
    <row spans="1:2" r="8">
      <c t="s" s="3" r="A8">
        <v>290</v>
      </c>
    </row>
    <row spans="1:2" r="9">
      <c t="s" s="4" r="A9">
        <v>298</v>
      </c>
      <c t="s" s="4" r="B9">
        <v>299</v>
      </c>
    </row>
    <row spans="1:2" r="10">
      <c t="s" s="4" r="A10">
        <v>300</v>
      </c>
    </row>
    <row spans="1:2" r="11">
      <c t="s" s="3" r="A11">
        <v>290</v>
      </c>
    </row>
    <row spans="1:2" r="12">
      <c t="s" s="4" r="A12">
        <v>293</v>
      </c>
      <c t="s" s="4" r="B12">
        <v>301</v>
      </c>
    </row>
    <row spans="1:2" r="13">
      <c t="s" s="4" r="A13">
        <v>298</v>
      </c>
      <c t="s" s="4" r="B13">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03</v>
      </c>
      <c t="s" s="2" r="B1">
        <v>1</v>
      </c>
    </row>
    <row spans="1:2" r="2">
      <c t="s" s="2" r="B2">
        <v>2</v>
      </c>
    </row>
    <row spans="1:2" r="3">
      <c t="s" s="3" r="A3">
        <v>212</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8</v>
      </c>
      <c t="s" s="2" r="B1">
        <v>1</v>
      </c>
    </row>
    <row spans="1:2" r="2">
      <c t="s" s="2" r="B2">
        <v>2</v>
      </c>
    </row>
    <row spans="1:2" r="3">
      <c t="s" s="3" r="A3">
        <v>215</v>
      </c>
    </row>
    <row spans="1:2" r="4">
      <c t="s" s="4" r="A4">
        <v>309</v>
      </c>
      <c t="s" s="4" r="B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6"/>
    <col customWidth="1" max="7" min="7" width="14"/>
  </cols>
  <sheetData>
    <row spans="1:7" r="1">
      <c t="s" s="1" r="A1">
        <v>311</v>
      </c>
      <c t="s" s="2" r="B1">
        <v>312</v>
      </c>
      <c t="s" s="2" r="F1">
        <v>1</v>
      </c>
    </row>
    <row spans="1:7" r="2">
      <c t="s" s="2" r="B2">
        <v>34</v>
      </c>
      <c t="s" s="2" r="C2">
        <v>313</v>
      </c>
      <c t="s" s="2" r="D2">
        <v>314</v>
      </c>
      <c t="s" s="2" r="E2">
        <v>315</v>
      </c>
      <c t="s" s="2" r="F2">
        <v>2</v>
      </c>
      <c t="s" s="2" r="G2">
        <v>34</v>
      </c>
    </row>
    <row spans="1:7" r="3">
      <c t="s" s="4" r="A3">
        <v>58</v>
      </c>
      <c t="n" s="7" r="B3">
        <v>-97768079</v>
      </c>
      <c t="n" s="7" r="F3">
        <v>-113130846</v>
      </c>
      <c t="n" s="7" r="G3">
        <v>-97768079</v>
      </c>
    </row>
    <row spans="1:7" r="4">
      <c t="s" s="4" r="A4">
        <v>94</v>
      </c>
      <c t="n" s="7" r="B4">
        <v>-1937000</v>
      </c>
      <c t="n" s="7" r="C4">
        <v>-1408000</v>
      </c>
      <c t="n" s="7" r="D4">
        <v>-1385000</v>
      </c>
      <c t="n" s="7" r="E4">
        <v>-2297000</v>
      </c>
      <c t="n" s="6" r="F4">
        <v>-9820364</v>
      </c>
      <c t="n" s="6" r="G4">
        <v>-7026913</v>
      </c>
    </row>
    <row spans="1:7" r="5">
      <c t="s" s="4" r="A5">
        <v>149</v>
      </c>
      <c t="n" s="7" r="F5">
        <v>-6305690</v>
      </c>
      <c t="n" s="7" r="G5">
        <v>-4127702</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16</v>
      </c>
      <c t="s" s="2" r="B1">
        <v>312</v>
      </c>
      <c t="s" s="2" r="J1">
        <v>1</v>
      </c>
    </row>
    <row spans="1:11" r="2">
      <c t="s" s="2" r="B2">
        <v>2</v>
      </c>
      <c t="s" s="2" r="C2">
        <v>317</v>
      </c>
      <c t="s" s="2" r="D2">
        <v>4</v>
      </c>
      <c t="s" s="2" r="E2">
        <v>318</v>
      </c>
      <c t="s" s="2" r="F2">
        <v>34</v>
      </c>
      <c t="s" s="2" r="G2">
        <v>313</v>
      </c>
      <c t="s" s="2" r="H2">
        <v>314</v>
      </c>
      <c t="s" s="2" r="I2">
        <v>315</v>
      </c>
      <c t="s" s="2" r="J2">
        <v>2</v>
      </c>
      <c t="s" s="2" r="K2">
        <v>34</v>
      </c>
    </row>
    <row spans="1:11" r="3">
      <c t="s" s="4" r="A3">
        <v>94</v>
      </c>
      <c t="n" s="7" r="F3">
        <v>-1937000</v>
      </c>
      <c t="n" s="7" r="G3">
        <v>-1408000</v>
      </c>
      <c t="n" s="7" r="H3">
        <v>-1385000</v>
      </c>
      <c t="n" s="7" r="I3">
        <v>-2297000</v>
      </c>
      <c t="n" s="7" r="J3">
        <v>-9820364</v>
      </c>
      <c t="n" s="7" r="K3">
        <v>-7026913</v>
      </c>
    </row>
    <row spans="1:11" r="4">
      <c t="s" s="4" r="A4">
        <v>95</v>
      </c>
      <c t="n" s="6" r="J4">
        <v>-4474348</v>
      </c>
      <c t="n" s="6" r="K4">
        <v>-4864292</v>
      </c>
    </row>
    <row spans="1:11" r="5">
      <c t="s" s="4" r="A5">
        <v>96</v>
      </c>
      <c t="n" s="6" r="J5">
        <v>-762727</v>
      </c>
      <c t="n" s="6" r="K5">
        <v>-305328</v>
      </c>
    </row>
    <row spans="1:11" r="6">
      <c t="s" s="4" r="A6">
        <v>97</v>
      </c>
      <c t="n" s="7" r="B6">
        <v>-2785000</v>
      </c>
      <c t="n" s="7" r="C6">
        <v>-3000000</v>
      </c>
      <c t="n" s="7" r="D6">
        <v>-2665000</v>
      </c>
      <c t="n" s="7" r="E6">
        <v>-6607000</v>
      </c>
      <c t="n" s="7" r="J6">
        <v>-15057439</v>
      </c>
      <c t="n" s="7" r="K6">
        <v>-12196533</v>
      </c>
    </row>
    <row spans="1:11" r="7">
      <c t="s" s="4" r="A7">
        <v>319</v>
      </c>
      <c t="n" s="6" r="J7">
        <v>7339855</v>
      </c>
      <c t="n" s="6" r="K7">
        <v>5006219</v>
      </c>
    </row>
    <row spans="1:11" r="8">
      <c t="s" s="4" r="A8">
        <v>320</v>
      </c>
      <c t="n" s="9" r="B8">
        <v>-0.26</v>
      </c>
      <c t="n" s="9" r="C8">
        <v>-0.42</v>
      </c>
      <c t="n" s="9" r="D8">
        <v>-0.41</v>
      </c>
      <c t="n" s="9" r="E8">
        <v>-1.31</v>
      </c>
      <c t="n" s="9" r="F8">
        <v>-0.79</v>
      </c>
      <c t="n" s="9" r="G8">
        <v>-0.4</v>
      </c>
      <c t="n" s="9" r="H8">
        <v>-0.64</v>
      </c>
      <c t="n" s="9" r="I8">
        <v>-0.61</v>
      </c>
      <c t="n" s="9" r="J8">
        <v>-2.05</v>
      </c>
      <c t="n" s="9" r="K8">
        <v>-2.44</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1</v>
      </c>
      <c t="s" s="2" r="B1">
        <v>1</v>
      </c>
    </row>
    <row spans="1:3" r="2">
      <c t="s" s="2" r="B2">
        <v>2</v>
      </c>
      <c t="s" s="2" r="C2">
        <v>34</v>
      </c>
    </row>
    <row spans="1:3" r="3">
      <c t="s" s="3" r="A3">
        <v>322</v>
      </c>
    </row>
    <row spans="1:3" r="4">
      <c t="s" s="4" r="A4">
        <v>323</v>
      </c>
      <c t="n" s="6" r="B4">
        <v>1175934</v>
      </c>
      <c t="n" s="6" r="C4">
        <v>2397712</v>
      </c>
    </row>
    <row spans="1:3" r="5">
      <c t="s" s="4" r="A5">
        <v>61</v>
      </c>
    </row>
    <row spans="1:3" r="6">
      <c t="s" s="3" r="A6">
        <v>322</v>
      </c>
    </row>
    <row spans="1:3" r="7">
      <c t="s" s="4" r="A7">
        <v>323</v>
      </c>
      <c t="n" s="6" r="B7">
        <v>0</v>
      </c>
      <c t="n" s="6" r="C7">
        <v>1136875</v>
      </c>
    </row>
    <row spans="1:3" r="8">
      <c t="s" s="4" r="A8">
        <v>78</v>
      </c>
    </row>
    <row spans="1:3" r="9">
      <c t="s" s="3" r="A9">
        <v>322</v>
      </c>
    </row>
    <row spans="1:3" r="10">
      <c t="s" s="4" r="A10">
        <v>323</v>
      </c>
      <c t="n" s="6" r="B10">
        <v>0</v>
      </c>
      <c t="n" s="6" r="C10">
        <v>404273</v>
      </c>
    </row>
    <row spans="1:3" r="11">
      <c t="s" s="4" r="A11">
        <v>297</v>
      </c>
    </row>
    <row spans="1:3" r="12">
      <c t="s" s="3" r="A12">
        <v>322</v>
      </c>
    </row>
    <row spans="1:3" r="13">
      <c t="s" s="4" r="A13">
        <v>323</v>
      </c>
      <c t="n" s="6" r="B13">
        <v>472510</v>
      </c>
      <c t="n" s="6" r="C13">
        <v>419785</v>
      </c>
    </row>
    <row spans="1:3" r="14">
      <c t="s" s="4" r="A14">
        <v>324</v>
      </c>
    </row>
    <row spans="1:3" r="15">
      <c t="s" s="3" r="A15">
        <v>322</v>
      </c>
    </row>
    <row spans="1:3" r="16">
      <c t="s" s="4" r="A16">
        <v>323</v>
      </c>
      <c t="n" s="6" r="B16">
        <v>703424</v>
      </c>
      <c t="n" s="6" r="C16">
        <v>4367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s>
  <sheetData>
    <row spans="1:4" r="1">
      <c t="s" s="1" r="A1">
        <v>325</v>
      </c>
      <c t="s" s="2" r="B1">
        <v>326</v>
      </c>
      <c t="s" s="2" r="C1">
        <v>2</v>
      </c>
      <c t="s" s="2" r="D1">
        <v>34</v>
      </c>
    </row>
    <row spans="1:4" r="2">
      <c t="s" s="3" r="A2">
        <v>327</v>
      </c>
    </row>
    <row spans="1:4" r="3">
      <c t="s" s="4" r="A3">
        <v>65</v>
      </c>
      <c t="n" s="7" r="C3">
        <v>22100</v>
      </c>
      <c t="n" s="7" r="D3">
        <v>12200</v>
      </c>
    </row>
    <row spans="1:4" r="4">
      <c t="s" s="4" r="A4">
        <v>328</v>
      </c>
      <c t="n" s="7" r="C4">
        <v>762727</v>
      </c>
      <c t="n" s="6" r="D4">
        <v>305328</v>
      </c>
    </row>
    <row spans="1:4" r="5">
      <c t="s" s="4" r="A5">
        <v>329</v>
      </c>
      <c t="s" s="4" r="C5">
        <v>330</v>
      </c>
    </row>
    <row spans="1:4" r="6">
      <c t="s" s="4" r="A6">
        <v>331</v>
      </c>
      <c t="n" s="7" r="C6">
        <v>250000</v>
      </c>
    </row>
    <row spans="1:4" r="7">
      <c t="s" s="4" r="A7">
        <v>332</v>
      </c>
      <c t="s" s="4" r="B7">
        <v>333</v>
      </c>
    </row>
    <row spans="1:4" r="8">
      <c t="s" s="4" r="A8">
        <v>334</v>
      </c>
      <c t="n" s="6" r="C8">
        <v>2600000</v>
      </c>
      <c t="n" s="6" r="D8">
        <v>1300000</v>
      </c>
    </row>
    <row spans="1:4" r="9">
      <c t="s" s="4" r="A9">
        <v>335</v>
      </c>
      <c t="n" s="6" r="C9">
        <v>98100</v>
      </c>
    </row>
    <row spans="1:4" r="10">
      <c t="s" s="4" r="A10">
        <v>336</v>
      </c>
      <c t="n" s="7" r="C10">
        <v>0</v>
      </c>
      <c t="n" s="7" r="D10">
        <v>305300</v>
      </c>
    </row>
    <row spans="1:4" r="11">
      <c t="s" s="4" r="A11">
        <v>337</v>
      </c>
    </row>
    <row spans="1:4" r="12">
      <c t="s" s="3" r="A12">
        <v>327</v>
      </c>
    </row>
    <row spans="1:4" r="13">
      <c t="s" s="4" r="A13">
        <v>338</v>
      </c>
      <c t="s" s="4" r="C13">
        <v>339</v>
      </c>
    </row>
    <row spans="1:4" r="14">
      <c t="s" s="4" r="A14">
        <v>340</v>
      </c>
    </row>
    <row spans="1:4" r="15">
      <c t="s" s="3" r="A15">
        <v>327</v>
      </c>
    </row>
    <row spans="1:4" r="16">
      <c t="s" s="4" r="A16">
        <v>338</v>
      </c>
      <c t="s" s="4" r="C16">
        <v>341</v>
      </c>
      <c t="s" s="4" r="D16">
        <v>342</v>
      </c>
    </row>
    <row spans="1:4" r="17">
      <c t="s" s="4" r="A17">
        <v>343</v>
      </c>
    </row>
    <row spans="1:4" r="18">
      <c t="s" s="3" r="A18">
        <v>327</v>
      </c>
    </row>
    <row spans="1:4" r="19">
      <c t="s" s="4" r="A19">
        <v>344</v>
      </c>
      <c t="s" s="4" r="C19">
        <v>345</v>
      </c>
      <c t="s" s="4" r="D19">
        <v>346</v>
      </c>
    </row>
    <row spans="1:4" r="20">
      <c t="s" s="4" r="A20">
        <v>347</v>
      </c>
    </row>
    <row spans="1:4" r="21">
      <c t="s" s="3" r="A21">
        <v>327</v>
      </c>
    </row>
    <row spans="1:4" r="22">
      <c t="s" s="4" r="A22">
        <v>80</v>
      </c>
      <c t="n" s="7" r="C22">
        <v>825100</v>
      </c>
      <c t="n" s="7" r="D22">
        <v>617200</v>
      </c>
    </row>
    <row spans="1:4" r="23">
      <c t="s" s="4" r="A23">
        <v>348</v>
      </c>
    </row>
    <row spans="1:4" r="24">
      <c t="s" s="3" r="A24">
        <v>327</v>
      </c>
    </row>
    <row spans="1:4" r="25">
      <c t="s" s="4" r="A25">
        <v>349</v>
      </c>
      <c t="s" s="4" r="C25">
        <v>350</v>
      </c>
      <c t="s" s="4" r="D25">
        <v>351</v>
      </c>
    </row>
    <row spans="1:4" r="26">
      <c t="s" s="4" r="A26">
        <v>352</v>
      </c>
    </row>
    <row spans="1:4" r="27">
      <c t="s" s="3" r="A27">
        <v>327</v>
      </c>
    </row>
    <row spans="1:4" r="28">
      <c t="s" s="4" r="A28">
        <v>349</v>
      </c>
      <c t="s" s="4" r="C28">
        <v>353</v>
      </c>
      <c t="s" s="4" r="D28">
        <v>354</v>
      </c>
    </row>
    <row spans="1:4" r="29">
      <c t="s" s="4" r="A29">
        <v>355</v>
      </c>
    </row>
    <row spans="1:4" r="30">
      <c t="s" s="3" r="A30">
        <v>327</v>
      </c>
    </row>
    <row spans="1:4" r="31">
      <c t="s" s="4" r="A31">
        <v>349</v>
      </c>
      <c t="s" s="4" r="C31">
        <v>353</v>
      </c>
      <c t="s" s="4" r="D31">
        <v>3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57</v>
      </c>
      <c t="s" s="2" r="B1">
        <v>2</v>
      </c>
      <c t="s" s="2" r="C1">
        <v>34</v>
      </c>
    </row>
    <row spans="1:3" r="2">
      <c t="s" s="4" r="A2">
        <v>358</v>
      </c>
      <c t="n" s="7" r="B2">
        <v>56923</v>
      </c>
      <c t="n" s="7" r="C2">
        <v>41725</v>
      </c>
    </row>
    <row spans="1:3" r="3">
      <c t="s" s="4" r="A3">
        <v>359</v>
      </c>
      <c t="n" s="6" r="B3">
        <v>12878</v>
      </c>
      <c t="n" s="6" r="C3">
        <v>27955</v>
      </c>
    </row>
    <row spans="1:3" r="4">
      <c t="s" s="4" r="A4">
        <v>360</v>
      </c>
      <c t="n" s="7" r="B4">
        <v>69801</v>
      </c>
      <c t="n" s="7" r="C4">
        <v>696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1</v>
      </c>
      <c t="s" s="2" r="B1">
        <v>2</v>
      </c>
      <c t="s" s="2" r="C1">
        <v>34</v>
      </c>
    </row>
    <row spans="1:3" r="2">
      <c t="s" s="4" r="A2">
        <v>362</v>
      </c>
      <c t="n" s="7" r="B2">
        <v>1287781</v>
      </c>
      <c t="n" s="7" r="C2">
        <v>1034554</v>
      </c>
    </row>
    <row spans="1:3" r="3">
      <c t="s" s="4" r="A3">
        <v>363</v>
      </c>
      <c t="n" s="6" r="B3">
        <v>50615</v>
      </c>
      <c t="n" s="6" r="C3">
        <v>30746</v>
      </c>
    </row>
    <row spans="1:3" r="4">
      <c t="s" s="4" r="A4">
        <v>364</v>
      </c>
      <c t="n" s="6" r="B4">
        <v>494848</v>
      </c>
      <c t="n" s="6" r="C4">
        <v>66577</v>
      </c>
    </row>
    <row spans="1:3" r="5">
      <c t="s" s="4" r="A5">
        <v>365</v>
      </c>
      <c t="n" s="6" r="B5">
        <v>301722</v>
      </c>
      <c t="n" s="6" r="C5">
        <v>283943</v>
      </c>
    </row>
    <row spans="1:3" r="6">
      <c t="s" s="4" r="A6">
        <v>366</v>
      </c>
      <c t="n" s="6" r="B6">
        <v>406471</v>
      </c>
      <c t="n" s="6" r="C6">
        <v>23652</v>
      </c>
    </row>
    <row spans="1:3" r="7">
      <c t="s" s="4" r="A7">
        <v>367</v>
      </c>
      <c t="n" s="6" r="B7">
        <v>2541437</v>
      </c>
      <c t="n" s="6" r="C7">
        <v>1439472</v>
      </c>
    </row>
    <row spans="1:3" r="8">
      <c t="s" s="4" r="A8">
        <v>368</v>
      </c>
      <c t="n" s="6" r="B8">
        <v>-1221696</v>
      </c>
      <c t="n" s="6" r="C8">
        <v>-1131546</v>
      </c>
    </row>
    <row spans="1:3" r="9">
      <c t="s" s="4" r="A9">
        <v>369</v>
      </c>
      <c t="n" s="7" r="B9">
        <v>1319741</v>
      </c>
      <c t="n" s="7" r="C9">
        <v>3079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70</v>
      </c>
      <c t="s" s="2" r="B1">
        <v>1</v>
      </c>
    </row>
    <row spans="1:3" r="2">
      <c t="s" s="2" r="B2">
        <v>2</v>
      </c>
      <c t="s" s="2" r="C2">
        <v>34</v>
      </c>
    </row>
    <row spans="1:3" r="3">
      <c t="s" s="4" r="A3">
        <v>371</v>
      </c>
      <c t="n" s="7" r="B3">
        <v>209100</v>
      </c>
      <c t="n" s="7" r="C3">
        <v>154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v>
      </c>
      <c t="s" s="2" r="B1">
        <v>1</v>
      </c>
    </row>
    <row spans="1:3" r="2">
      <c t="s" s="2" r="B2">
        <v>2</v>
      </c>
      <c t="s" s="2" r="C2">
        <v>34</v>
      </c>
    </row>
    <row spans="1:3" r="3">
      <c t="s" s="4" r="A3">
        <v>80</v>
      </c>
      <c t="n" s="7" r="B3">
        <v>5882199</v>
      </c>
      <c t="n" s="7" r="C3">
        <v>3935320</v>
      </c>
    </row>
    <row spans="1:3" r="4">
      <c t="s" s="4" r="A4">
        <v>81</v>
      </c>
      <c t="n" s="6" r="B4">
        <v>3991885</v>
      </c>
      <c t="n" s="6" r="C4">
        <v>2766391</v>
      </c>
    </row>
    <row spans="1:3" r="5">
      <c t="s" s="4" r="A5">
        <v>82</v>
      </c>
      <c t="n" s="6" r="B5">
        <v>1890314</v>
      </c>
      <c t="n" s="6" r="C5">
        <v>1168929</v>
      </c>
    </row>
    <row spans="1:3" r="6">
      <c t="s" s="3" r="A6">
        <v>83</v>
      </c>
    </row>
    <row spans="1:3" r="7">
      <c t="s" s="4" r="A7">
        <v>84</v>
      </c>
      <c t="n" s="6" r="B7">
        <v>5925171</v>
      </c>
      <c t="n" s="6" r="C7">
        <v>3497230</v>
      </c>
    </row>
    <row spans="1:3" r="8">
      <c t="s" s="4" r="A8">
        <v>85</v>
      </c>
      <c t="n" s="6" r="B8">
        <v>4155776</v>
      </c>
      <c t="n" s="6" r="C8">
        <v>2912151</v>
      </c>
    </row>
    <row spans="1:3" r="9">
      <c t="s" s="4" r="A9">
        <v>86</v>
      </c>
      <c t="n" s="6" r="B9">
        <v>550263</v>
      </c>
      <c t="n" s="6" r="C9">
        <v>352580</v>
      </c>
    </row>
    <row spans="1:3" r="10">
      <c t="s" s="4" r="A10">
        <v>87</v>
      </c>
      <c t="n" s="6" r="B10">
        <v>10631210</v>
      </c>
      <c t="n" s="6" r="C10">
        <v>6761961</v>
      </c>
    </row>
    <row spans="1:3" r="11">
      <c t="s" s="4" r="A11">
        <v>88</v>
      </c>
      <c t="n" s="6" r="B11">
        <v>-8740896</v>
      </c>
      <c t="n" s="6" r="C11">
        <v>-5593032</v>
      </c>
    </row>
    <row spans="1:3" r="12">
      <c t="s" s="3" r="A12">
        <v>89</v>
      </c>
    </row>
    <row spans="1:3" r="13">
      <c t="s" s="4" r="A13">
        <v>90</v>
      </c>
      <c t="n" s="6" r="B13">
        <v>-1065942</v>
      </c>
      <c t="n" s="6" r="C13">
        <v>-1428015</v>
      </c>
    </row>
    <row spans="1:3" r="14">
      <c t="s" s="4" r="A14">
        <v>91</v>
      </c>
      <c t="n" s="6" r="B14">
        <v>-9901</v>
      </c>
      <c t="n" s="6" r="C14">
        <v>-4266</v>
      </c>
    </row>
    <row spans="1:3" r="15">
      <c t="s" s="4" r="A15">
        <v>92</v>
      </c>
      <c t="n" s="6" r="B15">
        <v>-9816739</v>
      </c>
      <c t="n" s="6" r="C15">
        <v>-7025313</v>
      </c>
    </row>
    <row spans="1:3" r="16">
      <c t="s" s="4" r="A16">
        <v>93</v>
      </c>
      <c t="n" s="6" r="B16">
        <v>-3625</v>
      </c>
      <c t="n" s="6" r="C16">
        <v>-1600</v>
      </c>
    </row>
    <row spans="1:3" r="17">
      <c t="s" s="4" r="A17">
        <v>94</v>
      </c>
      <c t="n" s="6" r="B17">
        <v>-9820364</v>
      </c>
      <c t="n" s="6" r="C17">
        <v>-7026913</v>
      </c>
    </row>
    <row spans="1:3" r="18">
      <c t="s" s="4" r="A18">
        <v>95</v>
      </c>
      <c t="n" s="6" r="B18">
        <v>-4474348</v>
      </c>
      <c t="n" s="6" r="C18">
        <v>-4864292</v>
      </c>
    </row>
    <row spans="1:3" r="19">
      <c t="s" s="4" r="A19">
        <v>96</v>
      </c>
      <c t="n" s="6" r="B19">
        <v>-762727</v>
      </c>
      <c t="n" s="6" r="C19">
        <v>-305328</v>
      </c>
    </row>
    <row spans="1:3" r="20">
      <c t="s" s="4" r="A20">
        <v>97</v>
      </c>
      <c t="n" s="7" r="B20">
        <v>-15057439</v>
      </c>
      <c t="n" s="7" r="C20">
        <v>-12196533</v>
      </c>
    </row>
    <row spans="1:3" r="21">
      <c t="s" s="4" r="A21">
        <v>98</v>
      </c>
      <c t="n" s="9" r="B21">
        <v>-2.05</v>
      </c>
      <c t="n" s="9" r="C21">
        <v>-2.44</v>
      </c>
    </row>
    <row spans="1:3" r="22">
      <c t="s" s="4" r="A22">
        <v>99</v>
      </c>
      <c t="n" s="6" r="B22">
        <v>7339855</v>
      </c>
      <c t="n" s="6" r="C22">
        <v>5006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72</v>
      </c>
      <c t="s" s="2" r="B1">
        <v>1</v>
      </c>
    </row>
    <row spans="1:3" r="2">
      <c t="s" s="2" r="B2">
        <v>2</v>
      </c>
      <c t="s" s="2" r="C2">
        <v>34</v>
      </c>
    </row>
    <row spans="1:3" r="3">
      <c t="s" s="4" r="A3">
        <v>373</v>
      </c>
      <c t="n" s="7" r="B3">
        <v>594502</v>
      </c>
      <c t="n" s="7" r="C3">
        <v>701341</v>
      </c>
    </row>
    <row spans="1:3" r="4">
      <c t="s" s="4" r="A4">
        <v>374</v>
      </c>
      <c t="n" s="6" r="B4">
        <v>-585921</v>
      </c>
      <c t="n" s="6" r="C4">
        <v>-564520</v>
      </c>
    </row>
    <row spans="1:3" r="5">
      <c t="s" s="4" r="A5">
        <v>375</v>
      </c>
      <c t="n" s="6" r="B5">
        <v>8581</v>
      </c>
      <c t="n" s="6" r="C5">
        <v>136821</v>
      </c>
    </row>
    <row spans="1:3" r="6">
      <c t="s" s="4" r="A6">
        <v>376</v>
      </c>
    </row>
    <row spans="1:3" r="7">
      <c t="s" s="4" r="A7">
        <v>373</v>
      </c>
      <c t="n" s="6" r="B7">
        <v>47375</v>
      </c>
      <c t="n" s="6" r="C7">
        <v>154214</v>
      </c>
    </row>
    <row spans="1:3" r="8">
      <c t="s" s="4" r="A8">
        <v>374</v>
      </c>
      <c t="n" s="6" r="B8">
        <v>-47375</v>
      </c>
      <c t="n" s="6" r="C8">
        <v>-56128</v>
      </c>
    </row>
    <row spans="1:3" r="9">
      <c t="s" s="4" r="A9">
        <v>375</v>
      </c>
      <c t="n" s="7" r="B9">
        <v>0</v>
      </c>
      <c t="n" s="7" r="C9">
        <v>98086</v>
      </c>
    </row>
    <row spans="1:3" r="10">
      <c t="s" s="4" r="A10">
        <v>377</v>
      </c>
      <c t="s" s="4" r="B10">
        <v>378</v>
      </c>
      <c t="s" s="4" r="C10">
        <v>339</v>
      </c>
    </row>
    <row spans="1:3" r="11">
      <c t="s" s="4" r="A11">
        <v>340</v>
      </c>
    </row>
    <row spans="1:3" r="12">
      <c t="s" s="4" r="A12">
        <v>373</v>
      </c>
      <c t="n" s="7" r="B12">
        <v>547127</v>
      </c>
      <c t="n" s="7" r="C12">
        <v>547127</v>
      </c>
    </row>
    <row spans="1:3" r="13">
      <c t="s" s="4" r="A13">
        <v>374</v>
      </c>
      <c t="n" s="6" r="B13">
        <v>-538546</v>
      </c>
      <c t="n" s="6" r="C13">
        <v>-508392</v>
      </c>
    </row>
    <row spans="1:3" r="14">
      <c t="s" s="4" r="A14">
        <v>375</v>
      </c>
      <c t="n" s="7" r="B14">
        <v>8581</v>
      </c>
      <c t="n" s="7" r="C14">
        <v>38735</v>
      </c>
    </row>
    <row spans="1:3" r="15">
      <c t="s" s="4" r="A15">
        <v>377</v>
      </c>
      <c t="s" s="4" r="B15">
        <v>341</v>
      </c>
      <c t="s" s="4" r="C15">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79</v>
      </c>
      <c t="s" s="2" r="B1">
        <v>1</v>
      </c>
    </row>
    <row spans="1:3" r="2">
      <c t="s" s="2" r="B2">
        <v>2</v>
      </c>
      <c t="s" s="2" r="C2">
        <v>34</v>
      </c>
    </row>
    <row spans="1:3" r="3">
      <c t="s" s="4" r="A3">
        <v>380</v>
      </c>
      <c t="n" s="7" r="B3">
        <v>30100</v>
      </c>
      <c t="n" s="7" r="C3">
        <v>43200</v>
      </c>
    </row>
    <row spans="1:3" r="4">
      <c t="s" s="4" r="A4">
        <v>381</v>
      </c>
      <c t="n" s="7" r="B4">
        <v>8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82</v>
      </c>
      <c t="s" s="2" r="B1">
        <v>2</v>
      </c>
      <c t="s" s="2" r="C1">
        <v>34</v>
      </c>
    </row>
    <row spans="1:3" r="2">
      <c t="s" s="4" r="A2">
        <v>383</v>
      </c>
      <c t="n" s="7" r="B2">
        <v>261064</v>
      </c>
      <c t="n" s="7" r="C2">
        <v>161241</v>
      </c>
    </row>
    <row spans="1:3" r="3">
      <c t="s" s="4" r="A3">
        <v>384</v>
      </c>
      <c t="n" s="6" r="B3">
        <v>199190</v>
      </c>
      <c t="n" s="6" r="C3">
        <v>159992</v>
      </c>
    </row>
    <row spans="1:3" r="4">
      <c t="s" s="4" r="A4">
        <v>385</v>
      </c>
      <c t="n" s="6" r="B4">
        <v>48500</v>
      </c>
      <c t="n" s="6" r="C4">
        <v>401532</v>
      </c>
    </row>
    <row spans="1:3" r="5">
      <c t="s" s="4" r="A5">
        <v>386</v>
      </c>
      <c t="n" s="6" r="B5">
        <v>0</v>
      </c>
      <c t="n" s="6" r="C5">
        <v>2947</v>
      </c>
    </row>
    <row spans="1:3" r="6">
      <c t="s" s="4" r="A6">
        <v>387</v>
      </c>
      <c t="n" s="7" r="B6">
        <v>508754</v>
      </c>
      <c t="n" s="7" r="C6">
        <v>7257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3"/>
    <col customWidth="1" max="9" min="9" width="14"/>
  </cols>
  <sheetData>
    <row spans="1:9" r="1">
      <c t="s" s="1" r="A1">
        <v>388</v>
      </c>
      <c t="s" s="2" r="B1">
        <v>312</v>
      </c>
      <c t="s" s="2" r="D1">
        <v>1</v>
      </c>
    </row>
    <row spans="1:9" r="2">
      <c t="s" s="2" r="B2">
        <v>34</v>
      </c>
      <c t="s" s="2" r="C2">
        <v>389</v>
      </c>
      <c t="s" s="2" r="D2">
        <v>2</v>
      </c>
      <c t="s" s="2" r="E2">
        <v>34</v>
      </c>
      <c t="s" s="2" r="F2">
        <v>390</v>
      </c>
      <c t="s" s="2" r="G2">
        <v>317</v>
      </c>
      <c t="s" s="2" r="H2">
        <v>391</v>
      </c>
      <c t="s" s="2" r="I2">
        <v>392</v>
      </c>
    </row>
    <row spans="1:9" r="3">
      <c t="s" s="4" r="A3">
        <v>393</v>
      </c>
      <c t="n" s="7" r="B3">
        <v>6</v>
      </c>
      <c t="n" s="7" r="D3">
        <v>6</v>
      </c>
      <c t="n" s="7" r="E3">
        <v>6</v>
      </c>
      <c t="n" s="9" r="F3">
        <v>3.57</v>
      </c>
    </row>
    <row spans="1:9" r="4">
      <c t="s" s="4" r="A4">
        <v>394</v>
      </c>
      <c t="n" s="7" r="B4">
        <v>280400</v>
      </c>
      <c t="n" s="7" r="E4">
        <v>280400</v>
      </c>
    </row>
    <row spans="1:9" r="5">
      <c t="s" s="4" r="A5">
        <v>395</v>
      </c>
      <c t="n" s="7" r="D5">
        <v>741377</v>
      </c>
      <c t="n" s="6" r="E5">
        <v>173623</v>
      </c>
    </row>
    <row spans="1:9" r="6">
      <c t="s" s="4" r="A6">
        <v>396</v>
      </c>
      <c t="s" s="4" r="D6">
        <v>397</v>
      </c>
    </row>
    <row spans="1:9" r="7">
      <c t="s" s="4" r="A7">
        <v>398</v>
      </c>
      <c t="n" s="6" r="B7">
        <v>4600</v>
      </c>
      <c t="n" s="7" r="D7">
        <v>6100</v>
      </c>
      <c t="n" s="6" r="E7">
        <v>4600</v>
      </c>
    </row>
    <row spans="1:9" r="8">
      <c t="s" s="4" r="A8">
        <v>399</v>
      </c>
    </row>
    <row spans="1:9" r="9">
      <c t="s" s="4" r="A9">
        <v>400</v>
      </c>
      <c t="s" s="4" r="D9">
        <v>401</v>
      </c>
    </row>
    <row spans="1:9" r="10">
      <c t="s" s="4" r="A10">
        <v>402</v>
      </c>
      <c t="n" s="7" r="C10">
        <v>915000</v>
      </c>
    </row>
    <row spans="1:9" r="11">
      <c t="s" s="4" r="A11">
        <v>403</v>
      </c>
      <c t="s" s="4" r="D11">
        <v>404</v>
      </c>
    </row>
    <row spans="1:9" r="12">
      <c t="s" s="4" r="A12">
        <v>405</v>
      </c>
      <c t="n" s="6" r="D12">
        <v>190625</v>
      </c>
    </row>
    <row spans="1:9" r="13">
      <c t="s" s="4" r="A13">
        <v>393</v>
      </c>
      <c t="n" s="7" r="D13">
        <v>6</v>
      </c>
    </row>
    <row spans="1:9" r="14">
      <c t="s" s="4" r="A14">
        <v>394</v>
      </c>
      <c t="n" s="7" r="D14">
        <v>458900</v>
      </c>
    </row>
    <row spans="1:9" r="15">
      <c t="s" s="4" r="A15">
        <v>406</v>
      </c>
      <c t="n" s="7" r="D15">
        <v>221400</v>
      </c>
      <c t="n" s="6" r="E15">
        <v>237500</v>
      </c>
    </row>
    <row spans="1:9" r="16">
      <c t="s" s="4" r="A16">
        <v>395</v>
      </c>
      <c t="n" s="6" r="B16">
        <v>173600</v>
      </c>
    </row>
    <row spans="1:9" r="17">
      <c t="s" s="4" r="A17">
        <v>396</v>
      </c>
      <c t="s" s="4" r="D17">
        <v>407</v>
      </c>
    </row>
    <row spans="1:9" r="18">
      <c t="s" s="4" r="A18">
        <v>408</v>
      </c>
      <c t="s" s="4" r="C18">
        <v>409</v>
      </c>
    </row>
    <row spans="1:9" r="19">
      <c t="s" s="4" r="A19">
        <v>410</v>
      </c>
    </row>
    <row spans="1:9" r="20">
      <c t="s" s="4" r="A20">
        <v>400</v>
      </c>
      <c t="s" s="4" r="D20">
        <v>411</v>
      </c>
    </row>
    <row spans="1:9" r="21">
      <c t="s" s="4" r="A21">
        <v>402</v>
      </c>
      <c t="n" s="7" r="B21">
        <v>826900</v>
      </c>
      <c t="n" s="6" r="E21">
        <v>826900</v>
      </c>
      <c t="n" s="7" r="I21">
        <v>1793000</v>
      </c>
    </row>
    <row spans="1:9" r="22">
      <c t="s" s="4" r="A22">
        <v>405</v>
      </c>
      <c t="n" s="6" r="D22">
        <v>74709</v>
      </c>
    </row>
    <row spans="1:9" r="23">
      <c t="s" s="4" r="A23">
        <v>393</v>
      </c>
      <c t="n" s="9" r="D23">
        <v>5.88</v>
      </c>
    </row>
    <row spans="1:9" r="24">
      <c t="s" s="4" r="A24">
        <v>394</v>
      </c>
      <c t="n" s="7" r="H24">
        <v>279100</v>
      </c>
    </row>
    <row spans="1:9" r="25">
      <c t="s" s="4" r="A25">
        <v>406</v>
      </c>
      <c t="n" s="6" r="E25">
        <v>184700</v>
      </c>
    </row>
    <row spans="1:9" r="26">
      <c t="s" s="4" r="A26">
        <v>398</v>
      </c>
      <c t="n" s="7" r="D26">
        <v>24000</v>
      </c>
    </row>
    <row spans="1:9" r="27">
      <c t="s" s="4" r="A27">
        <v>412</v>
      </c>
    </row>
    <row spans="1:9" r="28">
      <c t="s" s="4" r="A28">
        <v>406</v>
      </c>
      <c t="n" s="7" r="E28">
        <v>98400</v>
      </c>
    </row>
    <row spans="1:9" r="29">
      <c t="s" s="4" r="A29">
        <v>413</v>
      </c>
      <c t="s" s="4" r="D29">
        <v>346</v>
      </c>
    </row>
    <row spans="1:9" r="30">
      <c t="s" s="4" r="A30">
        <v>414</v>
      </c>
      <c t="n" s="7" r="D30">
        <v>1743000</v>
      </c>
    </row>
    <row spans="1:9" r="31">
      <c t="s" s="4" r="A31">
        <v>415</v>
      </c>
      <c t="s" s="4" r="D31">
        <v>416</v>
      </c>
    </row>
    <row spans="1:9" r="32">
      <c t="s" s="4" r="A32">
        <v>135</v>
      </c>
      <c t="n" s="7" r="D32">
        <v>492500</v>
      </c>
    </row>
    <row spans="1:9" r="33">
      <c t="s" s="4" r="A33">
        <v>417</v>
      </c>
    </row>
    <row spans="1:9" r="34">
      <c t="s" s="4" r="A34">
        <v>406</v>
      </c>
      <c t="n" s="7" r="D34">
        <v>50800</v>
      </c>
    </row>
    <row spans="1:9" r="35">
      <c t="s" s="4" r="A35">
        <v>418</v>
      </c>
    </row>
    <row spans="1:9" r="36">
      <c t="s" s="4" r="A36">
        <v>400</v>
      </c>
      <c t="s" s="4" r="G36">
        <v>411</v>
      </c>
    </row>
    <row spans="1:9" r="37">
      <c t="s" s="4" r="A37">
        <v>405</v>
      </c>
      <c t="n" s="6" r="B37">
        <v>194095</v>
      </c>
      <c t="n" s="6" r="E37">
        <v>194095</v>
      </c>
    </row>
    <row spans="1:9" r="38">
      <c t="s" s="4" r="A38">
        <v>393</v>
      </c>
      <c t="n" s="7" r="B38">
        <v>6</v>
      </c>
      <c t="n" s="7" r="E38">
        <v>6</v>
      </c>
    </row>
    <row spans="1:9" r="39">
      <c t="s" s="4" r="A39">
        <v>419</v>
      </c>
    </row>
    <row spans="1:9" r="40">
      <c t="s" s="4" r="A40">
        <v>420</v>
      </c>
      <c t="s" s="4" r="B40">
        <v>4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14"/>
    <col customWidth="1" max="5" min="5" width="80"/>
    <col customWidth="1" max="6" min="6" width="15"/>
    <col customWidth="1" max="7" min="7" width="14"/>
  </cols>
  <sheetData>
    <row spans="1:7" r="1">
      <c t="s" s="1" r="A1">
        <v>422</v>
      </c>
      <c t="s" s="2" r="B1">
        <v>423</v>
      </c>
      <c t="s" s="2" r="E1">
        <v>1</v>
      </c>
    </row>
    <row spans="1:7" r="2">
      <c t="s" s="2" r="B2">
        <v>424</v>
      </c>
      <c t="s" s="2" r="C2">
        <v>425</v>
      </c>
      <c t="s" s="2" r="D2">
        <v>426</v>
      </c>
      <c t="s" s="2" r="E2">
        <v>2</v>
      </c>
      <c t="s" s="2" r="F2">
        <v>34</v>
      </c>
      <c t="s" s="2" r="G2">
        <v>390</v>
      </c>
    </row>
    <row spans="1:7" r="3">
      <c t="s" s="4" r="A3">
        <v>427</v>
      </c>
      <c t="n" s="7" r="E3">
        <v>966000</v>
      </c>
      <c t="n" s="7" r="F3">
        <v>1300000</v>
      </c>
    </row>
    <row spans="1:7" r="4">
      <c t="s" s="4" r="A4">
        <v>398</v>
      </c>
      <c t="n" s="6" r="E4">
        <v>6100</v>
      </c>
      <c t="n" s="6" r="F4">
        <v>4600</v>
      </c>
    </row>
    <row spans="1:7" r="5">
      <c t="s" s="4" r="A5">
        <v>428</v>
      </c>
      <c t="n" s="6" r="F5">
        <v>2916065</v>
      </c>
    </row>
    <row spans="1:7" r="6">
      <c t="s" s="4" r="A6">
        <v>429</v>
      </c>
      <c t="n" s="7" r="E6">
        <v>58500</v>
      </c>
      <c t="n" s="7" r="F6">
        <v>33500</v>
      </c>
    </row>
    <row spans="1:7" r="7">
      <c t="s" s="4" r="A7">
        <v>430</v>
      </c>
      <c t="n" s="7" r="E7">
        <v>6</v>
      </c>
      <c t="n" s="7" r="F7">
        <v>6</v>
      </c>
      <c t="n" s="9" r="G7">
        <v>3.57</v>
      </c>
    </row>
    <row spans="1:7" r="8">
      <c t="s" s="4" r="A8">
        <v>431</v>
      </c>
      <c t="s" s="4" r="F8">
        <v>432</v>
      </c>
    </row>
    <row spans="1:7" r="9">
      <c t="s" s="4" r="A9">
        <v>433</v>
      </c>
      <c t="n" s="7" r="E9">
        <v>259600</v>
      </c>
      <c t="n" s="7" r="F9">
        <v>20800</v>
      </c>
    </row>
    <row spans="1:7" r="10">
      <c t="s" s="4" r="A10">
        <v>434</v>
      </c>
      <c t="s" s="4" r="E10">
        <v>435</v>
      </c>
    </row>
    <row spans="1:7" r="11">
      <c t="s" s="4" r="A11">
        <v>394</v>
      </c>
      <c t="n" s="7" r="F11">
        <v>280400</v>
      </c>
    </row>
    <row spans="1:7" r="12">
      <c t="s" s="4" r="A12">
        <v>436</v>
      </c>
    </row>
    <row spans="1:7" r="13">
      <c t="s" s="4" r="A13">
        <v>430</v>
      </c>
      <c t="n" s="9" r="E13">
        <v>1.88</v>
      </c>
    </row>
    <row spans="1:7" r="14">
      <c t="s" s="4" r="A14">
        <v>73</v>
      </c>
      <c t="n" s="7" r="E14">
        <v>26900</v>
      </c>
    </row>
    <row spans="1:7" r="15">
      <c t="s" s="4" r="A15">
        <v>433</v>
      </c>
      <c t="n" s="7" r="E15">
        <v>2000</v>
      </c>
    </row>
    <row spans="1:7" r="16">
      <c t="s" s="4" r="A16">
        <v>437</v>
      </c>
    </row>
    <row spans="1:7" r="17">
      <c t="s" s="4" r="A17">
        <v>434</v>
      </c>
      <c t="s" s="4" r="E17">
        <v>435</v>
      </c>
    </row>
    <row spans="1:7" r="18">
      <c t="s" s="4" r="A18">
        <v>438</v>
      </c>
    </row>
    <row spans="1:7" r="19">
      <c t="s" s="4" r="A19">
        <v>439</v>
      </c>
      <c t="n" s="7" r="E19">
        <v>72000</v>
      </c>
    </row>
    <row spans="1:7" r="20">
      <c t="s" s="4" r="A20">
        <v>440</v>
      </c>
    </row>
    <row spans="1:7" r="21">
      <c t="s" s="4" r="A21">
        <v>439</v>
      </c>
      <c t="n" s="6" r="E21">
        <v>1000</v>
      </c>
    </row>
    <row spans="1:7" r="22">
      <c t="s" s="4" r="A22">
        <v>441</v>
      </c>
    </row>
    <row spans="1:7" r="23">
      <c t="s" s="4" r="A23">
        <v>439</v>
      </c>
      <c t="n" s="7" r="E23">
        <v>20000</v>
      </c>
    </row>
    <row spans="1:7" r="24">
      <c t="s" s="4" r="A24">
        <v>442</v>
      </c>
      <c t="n" s="7" r="B24">
        <v>521100</v>
      </c>
    </row>
    <row spans="1:7" r="25">
      <c t="s" s="4" r="A25">
        <v>443</v>
      </c>
      <c t="s" s="4" r="E25">
        <v>444</v>
      </c>
    </row>
    <row spans="1:7" r="26">
      <c t="s" s="4" r="A26">
        <v>445</v>
      </c>
    </row>
    <row spans="1:7" r="27">
      <c t="s" s="4" r="A27">
        <v>427</v>
      </c>
      <c t="n" s="7" r="E27">
        <v>448200</v>
      </c>
    </row>
    <row spans="1:7" r="28">
      <c t="s" s="4" r="A28">
        <v>405</v>
      </c>
      <c t="n" s="6" r="E28">
        <v>37347</v>
      </c>
    </row>
    <row spans="1:7" r="29">
      <c t="s" s="4" r="A29">
        <v>446</v>
      </c>
    </row>
    <row spans="1:7" r="30">
      <c t="s" s="4" r="A30">
        <v>405</v>
      </c>
      <c t="n" s="6" r="E30">
        <v>834</v>
      </c>
    </row>
    <row spans="1:7" r="31">
      <c t="s" s="4" r="A31">
        <v>447</v>
      </c>
    </row>
    <row spans="1:7" r="32">
      <c t="s" s="4" r="A32">
        <v>427</v>
      </c>
      <c t="n" s="7" r="E32">
        <v>208900</v>
      </c>
    </row>
    <row spans="1:7" r="33">
      <c t="s" s="4" r="A33">
        <v>405</v>
      </c>
      <c t="n" s="6" r="E33">
        <v>17412</v>
      </c>
    </row>
    <row spans="1:7" r="34">
      <c t="s" s="4" r="A34">
        <v>448</v>
      </c>
    </row>
    <row spans="1:7" r="35">
      <c t="s" s="4" r="A35">
        <v>405</v>
      </c>
      <c t="n" s="6" r="E35">
        <v>417</v>
      </c>
    </row>
    <row spans="1:7" r="36">
      <c t="s" s="4" r="A36">
        <v>449</v>
      </c>
    </row>
    <row spans="1:7" r="37">
      <c t="s" s="4" r="A37">
        <v>427</v>
      </c>
      <c t="n" s="7" r="E37">
        <v>266700</v>
      </c>
    </row>
    <row spans="1:7" r="38">
      <c t="s" s="4" r="A38">
        <v>405</v>
      </c>
      <c t="n" s="6" r="E38">
        <v>22224</v>
      </c>
    </row>
    <row spans="1:7" r="39">
      <c t="s" s="4" r="A39">
        <v>450</v>
      </c>
    </row>
    <row spans="1:7" r="40">
      <c t="s" s="4" r="A40">
        <v>405</v>
      </c>
      <c t="n" s="6" r="E40">
        <v>417</v>
      </c>
    </row>
    <row spans="1:7" r="41">
      <c t="s" s="4" r="A41">
        <v>451</v>
      </c>
    </row>
    <row spans="1:7" r="42">
      <c t="s" s="4" r="A42">
        <v>427</v>
      </c>
      <c t="n" s="7" r="E42">
        <v>35800</v>
      </c>
    </row>
    <row spans="1:7" r="43">
      <c t="s" s="4" r="A43">
        <v>430</v>
      </c>
      <c t="n" s="7" r="E43">
        <v>6</v>
      </c>
    </row>
    <row spans="1:7" r="44">
      <c t="s" s="4" r="A44">
        <v>405</v>
      </c>
      <c t="n" s="6" r="E44">
        <v>1490</v>
      </c>
    </row>
    <row spans="1:7" r="45">
      <c t="s" s="4" r="A45">
        <v>431</v>
      </c>
      <c t="s" s="4" r="E45">
        <v>452</v>
      </c>
    </row>
    <row spans="1:7" r="46">
      <c t="s" s="4" r="A46">
        <v>434</v>
      </c>
      <c t="s" s="4" r="B46">
        <v>435</v>
      </c>
    </row>
    <row spans="1:7" r="47">
      <c t="s" s="4" r="A47">
        <v>453</v>
      </c>
    </row>
    <row spans="1:7" r="48">
      <c t="s" s="4" r="A48">
        <v>427</v>
      </c>
      <c t="n" s="7" r="E48">
        <v>6500</v>
      </c>
    </row>
    <row spans="1:7" r="49">
      <c t="s" s="4" r="A49">
        <v>454</v>
      </c>
      <c t="s" s="4" r="E49">
        <v>455</v>
      </c>
    </row>
    <row spans="1:7" r="50">
      <c t="s" s="4" r="A50">
        <v>456</v>
      </c>
    </row>
    <row spans="1:7" r="51">
      <c t="s" s="4" r="A51">
        <v>405</v>
      </c>
      <c t="n" s="6" r="E51">
        <v>11910</v>
      </c>
    </row>
    <row spans="1:7" r="52">
      <c t="s" s="4" r="A52">
        <v>457</v>
      </c>
    </row>
    <row spans="1:7" r="53">
      <c t="s" s="4" r="A53">
        <v>405</v>
      </c>
      <c t="n" s="6" r="E53">
        <v>7088</v>
      </c>
    </row>
    <row spans="1:7" r="54">
      <c t="s" s="4" r="A54">
        <v>458</v>
      </c>
    </row>
    <row spans="1:7" r="55">
      <c t="s" s="4" r="A55">
        <v>405</v>
      </c>
      <c t="n" s="6" r="E55">
        <v>5553</v>
      </c>
    </row>
    <row spans="1:7" r="56">
      <c t="s" s="4" r="A56">
        <v>459</v>
      </c>
    </row>
    <row spans="1:7" r="57">
      <c t="s" s="4" r="A57">
        <v>460</v>
      </c>
      <c t="n" s="6" r="C57">
        <v>1667</v>
      </c>
      <c t="n" s="6" r="D57">
        <v>4167</v>
      </c>
      <c t="n" s="6" r="F57">
        <v>291142</v>
      </c>
    </row>
    <row spans="1:7" r="58">
      <c t="s" s="4" r="A58">
        <v>428</v>
      </c>
      <c t="n" s="7" r="C58">
        <v>20000</v>
      </c>
      <c t="n" s="7" r="D58">
        <v>100000</v>
      </c>
    </row>
    <row spans="1:7" r="59">
      <c t="s" s="4" r="A59">
        <v>430</v>
      </c>
      <c t="n" s="7" r="F59">
        <v>6</v>
      </c>
    </row>
    <row spans="1:7" r="60">
      <c t="s" s="4" r="A60">
        <v>405</v>
      </c>
      <c t="n" s="6" r="F60">
        <v>19409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61</v>
      </c>
      <c t="s" s="2" r="B1">
        <v>462</v>
      </c>
    </row>
    <row spans="1:2" r="2">
      <c t="n" s="6" r="A2">
        <v>2017</v>
      </c>
      <c t="n" s="7" r="B2">
        <v>302400</v>
      </c>
    </row>
    <row spans="1:2" r="3">
      <c t="n" s="6" r="A3">
        <v>2018</v>
      </c>
      <c t="n" s="6" r="B3">
        <v>311300</v>
      </c>
    </row>
    <row spans="1:2" r="4">
      <c t="n" s="6" r="A4">
        <v>2019</v>
      </c>
      <c t="n" s="6" r="B4">
        <v>315000</v>
      </c>
    </row>
    <row spans="1:2" r="5">
      <c t="n" s="6" r="A5">
        <v>2020</v>
      </c>
      <c t="n" s="6" r="B5">
        <v>324500</v>
      </c>
    </row>
    <row spans="1:2" r="6">
      <c t="n" s="6" r="A6">
        <v>2021</v>
      </c>
      <c t="n" s="6" r="B6">
        <v>334200</v>
      </c>
    </row>
    <row spans="1:2" r="7">
      <c t="s" s="4" r="A7">
        <v>463</v>
      </c>
      <c t="n" s="6" r="B7">
        <v>668400</v>
      </c>
    </row>
    <row spans="1:2" r="8">
      <c t="s" s="4" r="A8">
        <v>464</v>
      </c>
      <c t="n" s="7" r="B8">
        <v>2255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1"/>
    <col customWidth="1" max="3" min="3" width="24"/>
    <col customWidth="1" max="4" min="4" width="21"/>
  </cols>
  <sheetData>
    <row spans="1:4" r="1">
      <c t="s" s="1" r="A1">
        <v>465</v>
      </c>
      <c t="s" s="2" r="B1">
        <v>423</v>
      </c>
      <c t="s" s="2" r="C1">
        <v>1</v>
      </c>
    </row>
    <row spans="1:4" r="2">
      <c t="s" s="2" r="B2">
        <v>466</v>
      </c>
      <c t="s" s="2" r="C2">
        <v>467</v>
      </c>
      <c t="s" s="2" r="D2">
        <v>468</v>
      </c>
    </row>
    <row spans="1:4" r="3">
      <c t="s" s="3" r="A3">
        <v>469</v>
      </c>
    </row>
    <row spans="1:4" r="4">
      <c t="s" s="4" r="A4">
        <v>470</v>
      </c>
      <c t="n" s="7" r="C4">
        <v>134000</v>
      </c>
      <c t="n" s="7" r="D4">
        <v>169000</v>
      </c>
    </row>
    <row spans="1:4" r="5">
      <c t="s" s="4" r="A5">
        <v>471</v>
      </c>
      <c t="n" s="6" r="C5">
        <v>290100</v>
      </c>
      <c t="n" s="7" r="D5">
        <v>339300</v>
      </c>
    </row>
    <row spans="1:4" r="6">
      <c t="s" s="4" r="A6">
        <v>472</v>
      </c>
      <c t="n" s="7" r="C6">
        <v>24700</v>
      </c>
    </row>
    <row spans="1:4" r="7">
      <c t="s" s="4" r="A7">
        <v>473</v>
      </c>
      <c t="s" s="4" r="C7">
        <v>474</v>
      </c>
    </row>
    <row spans="1:4" r="8">
      <c t="s" s="4" r="A8">
        <v>475</v>
      </c>
    </row>
    <row spans="1:4" r="9">
      <c t="s" s="3" r="A9">
        <v>469</v>
      </c>
    </row>
    <row spans="1:4" r="10">
      <c t="s" s="4" r="A10">
        <v>471</v>
      </c>
      <c t="n" s="7" r="B10">
        <v>400000</v>
      </c>
    </row>
    <row spans="1:4" r="11">
      <c t="s" s="4" r="A11">
        <v>476</v>
      </c>
      <c t="n" s="6" r="B11">
        <v>25000</v>
      </c>
    </row>
    <row spans="1:4" r="12">
      <c t="s" s="4" r="A12">
        <v>477</v>
      </c>
    </row>
    <row spans="1:4" r="13">
      <c t="s" s="3" r="A13">
        <v>469</v>
      </c>
    </row>
    <row spans="1:4" r="14">
      <c t="s" s="4" r="A14">
        <v>471</v>
      </c>
      <c t="n" s="7" r="B14">
        <v>200000</v>
      </c>
    </row>
    <row spans="1:4" r="15">
      <c t="s" s="4" r="A15">
        <v>478</v>
      </c>
    </row>
    <row spans="1:4" r="16">
      <c t="s" s="3" r="A16">
        <v>469</v>
      </c>
    </row>
    <row spans="1:4" r="17">
      <c t="s" s="4" r="A17">
        <v>479</v>
      </c>
      <c t="n" s="6" r="C17">
        <v>276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480</v>
      </c>
      <c t="s" s="2" r="B1">
        <v>481</v>
      </c>
    </row>
    <row spans="1:2" r="2">
      <c t="s" s="3" r="A2">
        <v>482</v>
      </c>
    </row>
    <row spans="1:2" r="3">
      <c t="s" s="4" r="A3">
        <v>483</v>
      </c>
      <c t="n" s="6" r="B3">
        <v>15153193</v>
      </c>
    </row>
    <row spans="1:2" r="4">
      <c t="s" s="4" r="A4">
        <v>484</v>
      </c>
    </row>
    <row spans="1:2" r="5">
      <c t="s" s="3" r="A5">
        <v>482</v>
      </c>
    </row>
    <row spans="1:2" r="6">
      <c t="s" s="4" r="A6">
        <v>483</v>
      </c>
      <c t="n" s="6" r="B6">
        <v>3999325</v>
      </c>
    </row>
    <row spans="1:2" r="7">
      <c t="s" s="4" r="A7">
        <v>485</v>
      </c>
    </row>
    <row spans="1:2" r="8">
      <c t="s" s="3" r="A8">
        <v>482</v>
      </c>
    </row>
    <row spans="1:2" r="9">
      <c t="s" s="4" r="A9">
        <v>483</v>
      </c>
      <c t="n" s="6" r="B9">
        <v>111538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R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3"/>
    <col customWidth="1" max="6" min="6" width="14"/>
    <col customWidth="1" max="7" min="7" width="14"/>
    <col customWidth="1" max="8" min="8" width="15"/>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3"/>
  </cols>
  <sheetData>
    <row spans="1:18" r="1">
      <c t="s" s="1" r="A1">
        <v>486</v>
      </c>
      <c t="s" s="2" r="B1">
        <v>423</v>
      </c>
      <c t="s" s="2" r="H1">
        <v>312</v>
      </c>
      <c t="s" s="2" r="I1">
        <v>1</v>
      </c>
    </row>
    <row spans="1:18" r="2">
      <c t="s" s="2" r="B2">
        <v>390</v>
      </c>
      <c t="s" s="2" r="C2">
        <v>487</v>
      </c>
      <c t="s" s="2" r="D2">
        <v>488</v>
      </c>
      <c t="s" s="2" r="E2">
        <v>425</v>
      </c>
      <c t="s" s="2" r="F2">
        <v>426</v>
      </c>
      <c t="s" s="2" r="G2">
        <v>314</v>
      </c>
      <c t="s" s="2" r="H2">
        <v>392</v>
      </c>
      <c t="s" s="2" r="I2">
        <v>2</v>
      </c>
      <c t="s" s="2" r="J2">
        <v>34</v>
      </c>
      <c t="s" s="2" r="K2">
        <v>317</v>
      </c>
      <c t="s" s="2" r="L2">
        <v>489</v>
      </c>
      <c t="s" s="2" r="M2">
        <v>490</v>
      </c>
      <c t="s" s="2" r="N2">
        <v>491</v>
      </c>
      <c t="s" s="2" r="O2">
        <v>389</v>
      </c>
      <c t="s" s="2" r="P2">
        <v>492</v>
      </c>
      <c t="s" s="2" r="Q2">
        <v>391</v>
      </c>
      <c t="s" s="2" r="R2">
        <v>493</v>
      </c>
    </row>
    <row spans="1:18" r="3">
      <c t="s" s="3" r="A3">
        <v>482</v>
      </c>
    </row>
    <row spans="1:18" r="4">
      <c t="s" s="4" r="A4">
        <v>69</v>
      </c>
      <c t="n" s="6" r="I4">
        <v>50000000</v>
      </c>
      <c t="n" s="6" r="J4">
        <v>50000000</v>
      </c>
    </row>
    <row spans="1:18" r="5">
      <c t="s" s="4" r="A5">
        <v>494</v>
      </c>
      <c t="n" s="8" r="B5">
        <v>0.001</v>
      </c>
      <c t="n" s="8" r="I5">
        <v>0.001</v>
      </c>
      <c t="n" s="8" r="J5">
        <v>0.001</v>
      </c>
    </row>
    <row spans="1:18" r="6">
      <c t="s" s="4" r="A6">
        <v>495</v>
      </c>
      <c t="n" s="8" r="I6">
        <v>0.001</v>
      </c>
      <c t="n" s="8" r="J6">
        <v>0.001</v>
      </c>
    </row>
    <row spans="1:18" r="7">
      <c t="s" s="4" r="A7">
        <v>67</v>
      </c>
      <c t="n" s="6" r="I7">
        <v>2500000</v>
      </c>
      <c t="n" s="6" r="J7">
        <v>2500000</v>
      </c>
    </row>
    <row spans="1:18" r="8">
      <c t="s" s="4" r="A8">
        <v>496</v>
      </c>
      <c t="n" s="9" r="I8">
        <v>0.96</v>
      </c>
    </row>
    <row spans="1:18" r="9">
      <c t="s" s="4" r="A9">
        <v>393</v>
      </c>
      <c t="n" s="9" r="B9">
        <v>3.57</v>
      </c>
      <c t="n" s="7" r="I9">
        <v>6</v>
      </c>
      <c t="n" s="7" r="J9">
        <v>6</v>
      </c>
    </row>
    <row spans="1:18" r="10">
      <c t="s" s="4" r="A10">
        <v>497</v>
      </c>
      <c t="s" s="4" r="I10">
        <v>498</v>
      </c>
    </row>
    <row spans="1:18" r="11">
      <c t="s" s="4" r="A11">
        <v>499</v>
      </c>
      <c t="n" s="6" r="I11">
        <v>15153193</v>
      </c>
    </row>
    <row spans="1:18" r="12">
      <c t="s" s="4" r="A12">
        <v>500</v>
      </c>
      <c t="n" s="7" r="I12">
        <v>266100</v>
      </c>
    </row>
    <row spans="1:18" r="13">
      <c t="s" s="4" r="A13">
        <v>501</v>
      </c>
      <c t="n" s="6" r="B13">
        <v>2090750</v>
      </c>
    </row>
    <row spans="1:18" r="14">
      <c t="s" s="4" r="A14">
        <v>502</v>
      </c>
      <c t="n" s="9" r="B14">
        <v>3.25</v>
      </c>
    </row>
    <row spans="1:18" r="15">
      <c t="s" s="4" r="A15">
        <v>503</v>
      </c>
      <c t="n" s="8" r="B15">
        <v>0.001</v>
      </c>
      <c t="n" s="8" r="I15">
        <v>0.001</v>
      </c>
      <c t="n" s="8" r="J15">
        <v>0.001</v>
      </c>
    </row>
    <row spans="1:18" r="16">
      <c t="s" s="4" r="A16">
        <v>398</v>
      </c>
      <c t="n" s="7" r="I16">
        <v>6100</v>
      </c>
      <c t="n" s="7" r="J16">
        <v>4600</v>
      </c>
    </row>
    <row spans="1:18" r="17">
      <c t="s" s="4" r="A17">
        <v>504</v>
      </c>
    </row>
    <row spans="1:18" r="18">
      <c t="s" s="3" r="A18">
        <v>482</v>
      </c>
    </row>
    <row spans="1:18" r="19">
      <c t="s" s="4" r="A19">
        <v>505</v>
      </c>
      <c t="n" s="6" r="I19">
        <v>61803</v>
      </c>
    </row>
    <row spans="1:18" r="20">
      <c t="s" s="4" r="A20">
        <v>506</v>
      </c>
      <c t="n" s="7" r="I20">
        <v>216500</v>
      </c>
    </row>
    <row spans="1:18" r="21">
      <c t="s" s="4" r="A21">
        <v>324</v>
      </c>
    </row>
    <row spans="1:18" r="22">
      <c t="s" s="3" r="A22">
        <v>482</v>
      </c>
    </row>
    <row spans="1:18" r="23">
      <c t="s" s="4" r="A23">
        <v>507</v>
      </c>
      <c t="n" s="6" r="B23">
        <v>4977038</v>
      </c>
    </row>
    <row spans="1:18" r="24">
      <c t="s" s="4" r="A24">
        <v>508</v>
      </c>
    </row>
    <row spans="1:18" r="25">
      <c t="s" s="3" r="A25">
        <v>482</v>
      </c>
    </row>
    <row spans="1:18" r="26">
      <c t="s" s="4" r="A26">
        <v>460</v>
      </c>
      <c t="n" s="6" r="D26">
        <v>2090750</v>
      </c>
    </row>
    <row spans="1:18" r="27">
      <c t="s" s="4" r="A27">
        <v>509</v>
      </c>
      <c t="n" s="6" r="D27">
        <v>2090750</v>
      </c>
    </row>
    <row spans="1:18" r="28">
      <c t="s" s="4" r="A28">
        <v>393</v>
      </c>
      <c t="n" s="9" r="D28">
        <v>3.57</v>
      </c>
    </row>
    <row spans="1:18" r="29">
      <c t="s" s="4" r="A29">
        <v>510</v>
      </c>
      <c t="n" s="9" r="D29">
        <v>3.25</v>
      </c>
    </row>
    <row spans="1:18" r="30">
      <c t="s" s="4" r="A30">
        <v>511</v>
      </c>
      <c t="s" s="4" r="D30">
        <v>339</v>
      </c>
    </row>
    <row spans="1:18" r="31">
      <c t="s" s="4" r="A31">
        <v>512</v>
      </c>
    </row>
    <row spans="1:18" r="32">
      <c t="s" s="3" r="A32">
        <v>482</v>
      </c>
    </row>
    <row spans="1:18" r="33">
      <c t="s" s="4" r="A33">
        <v>513</v>
      </c>
      <c t="n" s="7" r="D33">
        <v>6800000</v>
      </c>
    </row>
    <row spans="1:18" r="34">
      <c t="s" s="4" r="A34">
        <v>514</v>
      </c>
    </row>
    <row spans="1:18" r="35">
      <c t="s" s="3" r="A35">
        <v>482</v>
      </c>
    </row>
    <row spans="1:18" r="36">
      <c t="s" s="4" r="A36">
        <v>513</v>
      </c>
      <c t="n" s="7" r="D36">
        <v>6200000</v>
      </c>
    </row>
    <row spans="1:18" r="37">
      <c t="s" s="4" r="A37">
        <v>515</v>
      </c>
    </row>
    <row spans="1:18" r="38">
      <c t="s" s="3" r="A38">
        <v>482</v>
      </c>
    </row>
    <row spans="1:18" r="39">
      <c t="s" s="4" r="A39">
        <v>509</v>
      </c>
      <c t="n" s="6" r="D39">
        <v>80000</v>
      </c>
    </row>
    <row spans="1:18" r="40">
      <c t="s" s="4" r="A40">
        <v>393</v>
      </c>
      <c t="n" s="9" r="D40">
        <v>4.47</v>
      </c>
    </row>
    <row spans="1:18" r="41">
      <c t="s" s="4" r="A41">
        <v>516</v>
      </c>
      <c t="s" s="4" r="D41">
        <v>517</v>
      </c>
    </row>
    <row spans="1:18" r="42">
      <c t="s" s="4" r="A42">
        <v>518</v>
      </c>
      <c t="n" s="10" r="D42">
        <v>0.6</v>
      </c>
    </row>
    <row spans="1:18" r="43">
      <c t="s" s="4" r="A43">
        <v>519</v>
      </c>
      <c t="s" s="4" r="D43">
        <v>520</v>
      </c>
    </row>
    <row spans="1:18" r="44">
      <c t="s" s="4" r="A44">
        <v>521</v>
      </c>
      <c t="s" s="4" r="D44">
        <v>522</v>
      </c>
    </row>
    <row spans="1:18" r="45">
      <c t="s" s="4" r="A45">
        <v>523</v>
      </c>
    </row>
    <row spans="1:18" r="46">
      <c t="s" s="3" r="A46">
        <v>482</v>
      </c>
    </row>
    <row spans="1:18" r="47">
      <c t="s" s="4" r="A47">
        <v>69</v>
      </c>
      <c t="n" s="6" r="J47">
        <v>20833333</v>
      </c>
      <c t="n" s="6" r="L47">
        <v>20833333</v>
      </c>
    </row>
    <row spans="1:18" r="48">
      <c t="s" s="4" r="A48">
        <v>524</v>
      </c>
    </row>
    <row spans="1:18" r="49">
      <c t="s" s="3" r="A49">
        <v>482</v>
      </c>
    </row>
    <row spans="1:18" r="50">
      <c t="s" s="4" r="A50">
        <v>505</v>
      </c>
      <c t="n" s="6" r="C50">
        <v>55000</v>
      </c>
    </row>
    <row spans="1:18" r="51">
      <c t="s" s="4" r="A51">
        <v>506</v>
      </c>
      <c t="n" s="7" r="C51">
        <v>150200</v>
      </c>
    </row>
    <row spans="1:18" r="52">
      <c t="s" s="4" r="A52">
        <v>525</v>
      </c>
    </row>
    <row spans="1:18" r="53">
      <c t="s" s="3" r="A53">
        <v>482</v>
      </c>
    </row>
    <row spans="1:18" r="54">
      <c t="s" s="4" r="A54">
        <v>526</v>
      </c>
      <c t="s" s="4" r="I54">
        <v>527</v>
      </c>
    </row>
    <row spans="1:18" r="55">
      <c t="s" s="4" r="A55">
        <v>528</v>
      </c>
      <c t="s" s="4" r="I55">
        <v>529</v>
      </c>
    </row>
    <row spans="1:18" r="56">
      <c t="s" s="4" r="A56">
        <v>530</v>
      </c>
    </row>
    <row spans="1:18" r="57">
      <c t="s" s="3" r="A57">
        <v>482</v>
      </c>
    </row>
    <row spans="1:18" r="58">
      <c t="s" s="4" r="A58">
        <v>509</v>
      </c>
      <c t="n" s="6" r="I58">
        <v>237345</v>
      </c>
    </row>
    <row spans="1:18" r="59">
      <c t="s" s="4" r="A59">
        <v>531</v>
      </c>
      <c t="n" s="7" r="I59">
        <v>1300000</v>
      </c>
    </row>
    <row spans="1:18" r="60">
      <c t="s" s="4" r="A60">
        <v>532</v>
      </c>
    </row>
    <row spans="1:18" r="61">
      <c t="s" s="3" r="A61">
        <v>482</v>
      </c>
    </row>
    <row spans="1:18" r="62">
      <c t="s" s="4" r="A62">
        <v>526</v>
      </c>
      <c t="s" s="4" r="I62">
        <v>529</v>
      </c>
    </row>
    <row spans="1:18" r="63">
      <c t="s" s="4" r="A63">
        <v>528</v>
      </c>
      <c t="s" s="4" r="I63">
        <v>533</v>
      </c>
    </row>
    <row spans="1:18" r="64">
      <c t="s" s="4" r="A64">
        <v>534</v>
      </c>
    </row>
    <row spans="1:18" r="65">
      <c t="s" s="3" r="A65">
        <v>482</v>
      </c>
    </row>
    <row spans="1:18" r="66">
      <c t="s" s="4" r="A66">
        <v>509</v>
      </c>
      <c t="n" s="11" r="I66">
        <v>0.25</v>
      </c>
    </row>
    <row spans="1:18" r="67">
      <c t="s" s="4" r="A67">
        <v>61</v>
      </c>
    </row>
    <row spans="1:18" r="68">
      <c t="s" s="3" r="A68">
        <v>482</v>
      </c>
    </row>
    <row spans="1:18" r="69">
      <c t="s" s="4" r="A69">
        <v>495</v>
      </c>
      <c t="n" s="8" r="I69">
        <v>0.001</v>
      </c>
      <c t="n" s="8" r="J69">
        <v>0.001</v>
      </c>
      <c t="n" s="8" r="Q69">
        <v>0.001</v>
      </c>
      <c t="n" s="8" r="R69">
        <v>0.001</v>
      </c>
    </row>
    <row spans="1:18" r="70">
      <c t="s" s="4" r="A70">
        <v>67</v>
      </c>
      <c t="n" s="6" r="I70">
        <v>800000</v>
      </c>
      <c t="n" s="6" r="J70">
        <v>800000</v>
      </c>
      <c t="n" s="6" r="Q70">
        <v>800000</v>
      </c>
      <c t="n" s="6" r="R70">
        <v>800000</v>
      </c>
    </row>
    <row spans="1:18" r="71">
      <c t="s" s="4" r="A71">
        <v>535</v>
      </c>
      <c t="n" s="7" r="I71">
        <v>12</v>
      </c>
    </row>
    <row spans="1:18" r="72">
      <c t="s" s="4" r="A72">
        <v>536</v>
      </c>
      <c t="n" s="9" r="G72">
        <v>4.8</v>
      </c>
    </row>
    <row spans="1:18" r="73">
      <c t="s" s="4" r="A73">
        <v>537</v>
      </c>
      <c t="n" s="7" r="J73">
        <v>3500000</v>
      </c>
    </row>
    <row spans="1:18" r="74">
      <c t="s" s="4" r="A74">
        <v>538</v>
      </c>
      <c t="n" s="7" r="J74">
        <v>2900000</v>
      </c>
    </row>
    <row spans="1:18" r="75">
      <c t="s" s="4" r="A75">
        <v>460</v>
      </c>
      <c t="n" s="6" r="E75">
        <v>1667</v>
      </c>
      <c t="n" s="6" r="F75">
        <v>4167</v>
      </c>
      <c t="n" s="6" r="J75">
        <v>291142</v>
      </c>
    </row>
    <row spans="1:18" r="76">
      <c t="s" s="4" r="A76">
        <v>509</v>
      </c>
      <c t="n" s="6" r="J76">
        <v>194095</v>
      </c>
    </row>
    <row spans="1:18" r="77">
      <c t="s" s="4" r="A77">
        <v>393</v>
      </c>
      <c t="n" s="7" r="J77">
        <v>6</v>
      </c>
    </row>
    <row spans="1:18" r="78">
      <c t="s" s="4" r="A78">
        <v>539</v>
      </c>
      <c t="s" s="4" r="I78">
        <v>540</v>
      </c>
    </row>
    <row spans="1:18" r="79">
      <c t="s" s="4" r="A79">
        <v>541</v>
      </c>
      <c t="n" s="7" r="J79">
        <v>3000000</v>
      </c>
    </row>
    <row spans="1:18" r="80">
      <c t="s" s="4" r="A80">
        <v>542</v>
      </c>
      <c t="n" s="6" r="B80">
        <v>454750</v>
      </c>
      <c t="n" s="6" r="I80">
        <v>0</v>
      </c>
      <c t="n" s="6" r="J80">
        <v>454750</v>
      </c>
      <c t="n" s="6" r="K80">
        <v>454750</v>
      </c>
    </row>
    <row spans="1:18" r="81">
      <c t="s" s="4" r="A81">
        <v>543</v>
      </c>
      <c t="n" s="7" r="I81">
        <v>12</v>
      </c>
    </row>
    <row spans="1:18" r="82">
      <c t="s" s="4" r="A82">
        <v>497</v>
      </c>
      <c t="s" s="4" r="I82">
        <v>544</v>
      </c>
    </row>
    <row spans="1:18" r="83">
      <c t="s" s="4" r="A83">
        <v>400</v>
      </c>
      <c t="s" s="4" r="K83">
        <v>411</v>
      </c>
    </row>
    <row spans="1:18" r="84">
      <c t="s" s="4" r="A84">
        <v>507</v>
      </c>
      <c t="n" s="6" r="B84">
        <v>4977038</v>
      </c>
    </row>
    <row spans="1:18" r="85">
      <c t="s" s="4" r="A85">
        <v>545</v>
      </c>
      <c t="n" s="12" r="G85">
        <v>2.5</v>
      </c>
    </row>
    <row spans="1:18" r="86">
      <c t="s" s="4" r="A86">
        <v>546</v>
      </c>
    </row>
    <row spans="1:18" r="87">
      <c t="s" s="3" r="A87">
        <v>482</v>
      </c>
    </row>
    <row spans="1:18" r="88">
      <c t="s" s="4" r="A88">
        <v>393</v>
      </c>
      <c t="n" s="7" r="I88">
        <v>6</v>
      </c>
    </row>
    <row spans="1:18" r="89">
      <c t="s" s="4" r="A89">
        <v>547</v>
      </c>
      <c t="n" s="7" r="I89">
        <v>40000</v>
      </c>
    </row>
    <row spans="1:18" r="90">
      <c t="s" s="4" r="A90">
        <v>548</v>
      </c>
    </row>
    <row spans="1:18" r="91">
      <c t="s" s="3" r="A91">
        <v>482</v>
      </c>
    </row>
    <row spans="1:18" r="92">
      <c t="s" s="4" r="A92">
        <v>402</v>
      </c>
      <c t="n" s="7" r="J92">
        <v>220000</v>
      </c>
    </row>
    <row spans="1:18" r="93">
      <c t="s" s="4" r="A93">
        <v>549</v>
      </c>
    </row>
    <row spans="1:18" r="94">
      <c t="s" s="3" r="A94">
        <v>482</v>
      </c>
    </row>
    <row spans="1:18" r="95">
      <c t="s" s="4" r="A95">
        <v>550</v>
      </c>
      <c t="n" s="6" r="J95">
        <v>106432</v>
      </c>
      <c t="n" s="6" r="K95">
        <v>106432</v>
      </c>
    </row>
    <row spans="1:18" r="96">
      <c t="s" s="4" r="A96">
        <v>551</v>
      </c>
    </row>
    <row spans="1:18" r="97">
      <c t="s" s="3" r="A97">
        <v>482</v>
      </c>
    </row>
    <row spans="1:18" r="98">
      <c t="s" s="4" r="A98">
        <v>460</v>
      </c>
      <c t="n" s="6" r="J98">
        <v>163608</v>
      </c>
    </row>
    <row spans="1:18" r="99">
      <c t="s" s="4" r="A99">
        <v>509</v>
      </c>
      <c t="n" s="6" r="J99">
        <v>109072</v>
      </c>
    </row>
    <row spans="1:18" r="100">
      <c t="s" s="4" r="A100">
        <v>393</v>
      </c>
      <c t="n" s="7" r="J100">
        <v>6</v>
      </c>
    </row>
    <row spans="1:18" r="101">
      <c t="s" s="4" r="A101">
        <v>402</v>
      </c>
      <c t="n" s="7" r="H101">
        <v>1793000</v>
      </c>
    </row>
    <row spans="1:18" r="102">
      <c t="s" s="4" r="A102">
        <v>552</v>
      </c>
      <c t="n" s="7" r="H102">
        <v>12</v>
      </c>
    </row>
    <row spans="1:18" r="103">
      <c t="s" s="4" r="A103">
        <v>553</v>
      </c>
      <c t="n" s="9" r="H103">
        <v>10.8</v>
      </c>
    </row>
    <row spans="1:18" r="104">
      <c t="s" s="4" r="A104">
        <v>414</v>
      </c>
      <c t="n" s="7" r="J104">
        <v>1743000</v>
      </c>
    </row>
    <row spans="1:18" r="105">
      <c t="s" s="4" r="A105">
        <v>398</v>
      </c>
      <c t="n" s="7" r="J105">
        <v>24000</v>
      </c>
    </row>
    <row spans="1:18" r="106">
      <c t="s" s="4" r="A106">
        <v>554</v>
      </c>
    </row>
    <row spans="1:18" r="107">
      <c t="s" s="3" r="A107">
        <v>482</v>
      </c>
    </row>
    <row spans="1:18" r="108">
      <c t="s" s="4" r="A108">
        <v>550</v>
      </c>
      <c t="n" s="6" r="J108">
        <v>303167</v>
      </c>
      <c t="n" s="6" r="K108">
        <v>303167</v>
      </c>
    </row>
    <row spans="1:18" r="109">
      <c t="s" s="4" r="A109">
        <v>63</v>
      </c>
    </row>
    <row spans="1:18" r="110">
      <c t="s" s="3" r="A110">
        <v>482</v>
      </c>
    </row>
    <row spans="1:18" r="111">
      <c t="s" s="4" r="A111">
        <v>495</v>
      </c>
      <c t="n" s="8" r="O111">
        <v>0.001</v>
      </c>
      <c t="n" s="8" r="P111">
        <v>0.001</v>
      </c>
    </row>
    <row spans="1:18" r="112">
      <c t="s" s="4" r="A112">
        <v>67</v>
      </c>
      <c t="n" s="6" r="M112">
        <v>585000</v>
      </c>
      <c t="n" s="6" r="N112">
        <v>585000</v>
      </c>
      <c t="n" s="6" r="O112">
        <v>400000</v>
      </c>
      <c t="n" s="6" r="P112">
        <v>400000</v>
      </c>
    </row>
    <row spans="1:18" r="113">
      <c t="s" s="4" r="A113">
        <v>535</v>
      </c>
      <c t="n" s="7" r="I113">
        <v>12</v>
      </c>
    </row>
    <row spans="1:18" r="114">
      <c t="s" s="4" r="A114">
        <v>555</v>
      </c>
      <c t="n" s="9" r="I114">
        <v>0.96</v>
      </c>
    </row>
    <row spans="1:18" r="115">
      <c t="s" s="4" r="A115">
        <v>460</v>
      </c>
      <c t="n" s="6" r="I115">
        <v>372862</v>
      </c>
    </row>
    <row spans="1:18" r="116">
      <c t="s" s="4" r="A116">
        <v>393</v>
      </c>
      <c t="n" s="7" r="I116">
        <v>6</v>
      </c>
    </row>
    <row spans="1:18" r="117">
      <c t="s" s="4" r="A117">
        <v>539</v>
      </c>
      <c t="s" s="4" r="I117">
        <v>556</v>
      </c>
    </row>
    <row spans="1:18" r="118">
      <c t="s" s="4" r="A118">
        <v>541</v>
      </c>
      <c t="n" s="7" r="I118">
        <v>4500000</v>
      </c>
      <c t="n" s="7" r="J118">
        <v>1900000</v>
      </c>
    </row>
    <row spans="1:18" r="119">
      <c t="s" s="4" r="A119">
        <v>542</v>
      </c>
      <c t="n" s="6" r="B119">
        <v>534571</v>
      </c>
    </row>
    <row spans="1:18" r="120">
      <c t="s" s="4" r="A120">
        <v>550</v>
      </c>
      <c t="n" s="6" r="I120">
        <v>248575</v>
      </c>
    </row>
    <row spans="1:18" r="121">
      <c t="s" s="4" r="A121">
        <v>557</v>
      </c>
      <c t="n" s="9" r="I121">
        <v>4.8</v>
      </c>
    </row>
    <row spans="1:18" r="122">
      <c t="s" s="4" r="A122">
        <v>543</v>
      </c>
      <c t="n" s="7" r="I122">
        <v>12</v>
      </c>
    </row>
    <row spans="1:18" r="123">
      <c t="s" s="4" r="A123">
        <v>531</v>
      </c>
      <c t="n" s="7" r="I123">
        <v>4500000</v>
      </c>
      <c t="n" s="6" r="J123">
        <v>1900000</v>
      </c>
    </row>
    <row spans="1:18" r="124">
      <c t="s" s="4" r="A124">
        <v>558</v>
      </c>
      <c t="n" s="7" r="I124">
        <v>3900000</v>
      </c>
      <c t="n" s="7" r="J124">
        <v>1700000</v>
      </c>
    </row>
    <row spans="1:18" r="125">
      <c t="s" s="4" r="A125">
        <v>497</v>
      </c>
      <c t="s" s="4" r="I125">
        <v>559</v>
      </c>
    </row>
    <row spans="1:18" r="126">
      <c t="s" s="4" r="A126">
        <v>545</v>
      </c>
      <c t="n" s="12" r="I126">
        <v>2.5</v>
      </c>
    </row>
    <row spans="1:18" r="127">
      <c t="s" s="4" r="A127">
        <v>560</v>
      </c>
    </row>
    <row spans="1:18" r="128">
      <c t="s" s="3" r="A128">
        <v>482</v>
      </c>
    </row>
    <row spans="1:18" r="129">
      <c t="s" s="4" r="A129">
        <v>393</v>
      </c>
      <c t="n" s="7" r="I129">
        <v>6</v>
      </c>
    </row>
    <row spans="1:18" r="130">
      <c t="s" s="4" r="A130">
        <v>526</v>
      </c>
      <c t="s" s="4" r="I130">
        <v>527</v>
      </c>
    </row>
    <row spans="1:18" r="131">
      <c t="s" s="4" r="A131">
        <v>528</v>
      </c>
      <c t="s" s="4" r="I131">
        <v>529</v>
      </c>
    </row>
    <row spans="1:18" r="132">
      <c t="s" s="4" r="A132">
        <v>547</v>
      </c>
      <c t="n" s="7" r="I132">
        <v>5000</v>
      </c>
    </row>
    <row spans="1:18" r="133">
      <c t="s" s="4" r="A133">
        <v>561</v>
      </c>
    </row>
    <row spans="1:18" r="134">
      <c t="s" s="3" r="A134">
        <v>482</v>
      </c>
    </row>
    <row spans="1:18" r="135">
      <c t="s" s="4" r="A135">
        <v>460</v>
      </c>
      <c t="n" s="6" r="J135">
        <v>161709</v>
      </c>
    </row>
    <row spans="1:18" r="136">
      <c t="s" s="4" r="A136">
        <v>550</v>
      </c>
      <c t="n" s="6" r="J136">
        <v>107806</v>
      </c>
    </row>
  </sheetData>
  <mergeCells count="3">
    <mergeCell ref="A1:A2"/>
    <mergeCell ref="B1:G1"/>
    <mergeCell ref="I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s="1" r="A1">
        <v>562</v>
      </c>
      <c t="s" s="2" r="C1">
        <v>1</v>
      </c>
    </row>
    <row spans="1:4" r="2">
      <c t="s" s="2" r="C2">
        <v>2</v>
      </c>
      <c t="s" s="2" r="D2">
        <v>34</v>
      </c>
    </row>
    <row spans="1:4" r="3">
      <c t="s" s="3" r="A3">
        <v>563</v>
      </c>
    </row>
    <row spans="1:4" r="4">
      <c t="s" s="4" r="A4">
        <v>564</v>
      </c>
      <c t="n" s="6" r="C4">
        <v>5475806</v>
      </c>
      <c t="n" s="6" r="D4">
        <v>5099528</v>
      </c>
    </row>
    <row spans="1:4" r="5">
      <c t="s" s="4" r="A5">
        <v>565</v>
      </c>
      <c t="n" s="6" r="C5">
        <v>7513768</v>
      </c>
      <c t="n" s="6" r="D5">
        <v>826284</v>
      </c>
    </row>
    <row spans="1:4" r="6">
      <c t="s" s="4" r="A6">
        <v>566</v>
      </c>
      <c t="n" s="6" r="C6">
        <v>-49339</v>
      </c>
      <c t="n" s="6" r="D6">
        <v>-23256</v>
      </c>
    </row>
    <row spans="1:4" r="7">
      <c t="s" s="4" r="A7">
        <v>567</v>
      </c>
      <c t="n" s="6" r="C7">
        <v>-1786367</v>
      </c>
      <c t="n" s="6" r="D7">
        <v>-426750</v>
      </c>
    </row>
    <row spans="1:4" r="8">
      <c t="s" s="4" r="A8">
        <v>564</v>
      </c>
      <c t="n" s="6" r="C8">
        <v>11153868</v>
      </c>
      <c t="n" s="6" r="D8">
        <v>5475806</v>
      </c>
    </row>
    <row spans="1:4" r="9">
      <c t="s" s="4" r="A9">
        <v>568</v>
      </c>
      <c t="n" s="6" r="C9">
        <v>11153868</v>
      </c>
    </row>
    <row spans="1:4" r="10">
      <c t="s" s="3" r="A10">
        <v>569</v>
      </c>
    </row>
    <row spans="1:4" r="11">
      <c t="s" s="4" r="A11">
        <v>564</v>
      </c>
      <c t="n" s="9" r="C11">
        <v>7.2</v>
      </c>
      <c t="n" s="9" r="D11">
        <v>10.08</v>
      </c>
    </row>
    <row spans="1:4" r="12">
      <c t="s" s="4" r="A12">
        <v>565</v>
      </c>
      <c t="n" s="11" r="C12">
        <v>3.68</v>
      </c>
      <c t="n" s="6" r="D12">
        <v>6</v>
      </c>
    </row>
    <row spans="1:4" r="13">
      <c t="s" s="4" r="A13">
        <v>566</v>
      </c>
      <c t="n" s="12" r="C13">
        <v>2.4</v>
      </c>
      <c t="n" s="11" r="D13">
        <v>4.08</v>
      </c>
    </row>
    <row spans="1:4" r="14">
      <c t="s" s="4" r="A14">
        <v>567</v>
      </c>
      <c t="n" s="11" r="C14">
        <v>9.279999999999999</v>
      </c>
      <c t="n" s="11" r="D14">
        <v>39.36</v>
      </c>
    </row>
    <row spans="1:4" r="15">
      <c t="s" s="4" r="A15">
        <v>564</v>
      </c>
      <c t="n" s="11" r="C15">
        <v>4.5</v>
      </c>
      <c t="n" s="9" r="D15">
        <v>7.2</v>
      </c>
    </row>
    <row spans="1:4" r="16">
      <c t="s" s="4" r="A16">
        <v>568</v>
      </c>
      <c t="n" s="10" r="C16">
        <v>4.5</v>
      </c>
    </row>
    <row spans="1:4" r="17">
      <c t="s" s="3" r="A17">
        <v>570</v>
      </c>
    </row>
    <row spans="1:4" r="18">
      <c t="s" s="4" r="A18">
        <v>564</v>
      </c>
      <c t="s" s="4" r="C18">
        <v>571</v>
      </c>
    </row>
    <row spans="1:4" r="19">
      <c t="s" s="4" r="A19">
        <v>568</v>
      </c>
      <c t="s" s="4" r="C19">
        <v>571</v>
      </c>
    </row>
    <row spans="1:4" r="20">
      <c t="s" s="3" r="A20">
        <v>572</v>
      </c>
    </row>
    <row spans="1:4" r="21">
      <c t="s" s="4" r="A21">
        <v>564</v>
      </c>
      <c t="s" s="4" r="B21">
        <v>30</v>
      </c>
      <c t="n" s="7" r="C21">
        <v>3800</v>
      </c>
    </row>
    <row spans="1:4" r="22">
      <c t="s" s="4" r="A22">
        <v>568</v>
      </c>
      <c t="s" s="4" r="B22">
        <v>30</v>
      </c>
      <c t="n" s="7" r="C22">
        <v>3800</v>
      </c>
    </row>
    <row spans="1:4" r="23">
      <c t="n" r="A23"/>
    </row>
    <row spans="1:4" r="24">
      <c t="s" s="4" r="A24">
        <v>30</v>
      </c>
      <c t="s" s="4" r="B24">
        <v>573</v>
      </c>
    </row>
  </sheetData>
  <mergeCells count="4">
    <mergeCell ref="A1:B2"/>
    <mergeCell ref="C1:D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24"/>
    <col customWidth="1" max="5" min="5" width="22"/>
    <col customWidth="1" max="6" min="6" width="36"/>
    <col customWidth="1" max="7" min="7" width="20"/>
  </cols>
  <sheetData>
    <row spans="1:7" r="1">
      <c t="s" s="1" r="A1">
        <v>100</v>
      </c>
      <c t="s" s="2" r="B1">
        <v>101</v>
      </c>
      <c t="s" s="2" r="C1">
        <v>102</v>
      </c>
      <c t="s" s="2" r="D1">
        <v>103</v>
      </c>
      <c t="s" s="2" r="E1">
        <v>104</v>
      </c>
      <c t="s" s="2" r="F1">
        <v>105</v>
      </c>
      <c t="s" s="2" r="G1">
        <v>106</v>
      </c>
    </row>
    <row spans="1:7" r="2">
      <c t="s" s="4" r="A2">
        <v>107</v>
      </c>
      <c t="n" s="7" r="B2">
        <v>-2304495</v>
      </c>
      <c t="n" s="7" r="C2">
        <v>0</v>
      </c>
      <c t="n" s="7" r="D2">
        <v>0</v>
      </c>
      <c t="n" s="7" r="E2">
        <v>4999</v>
      </c>
      <c t="n" s="7" r="F2">
        <v>83567380</v>
      </c>
      <c t="n" s="7" r="G2">
        <v>-85876874</v>
      </c>
    </row>
    <row spans="1:7" r="3">
      <c t="s" s="4" r="A3">
        <v>108</v>
      </c>
      <c t="n" s="6" r="E3">
        <v>4999338</v>
      </c>
    </row>
    <row spans="1:7" r="4">
      <c t="s" s="4" r="A4">
        <v>94</v>
      </c>
      <c t="n" s="6" r="B4">
        <v>-7026913</v>
      </c>
      <c t="n" s="6" r="C4">
        <v>0</v>
      </c>
      <c t="n" s="6" r="D4">
        <v>0</v>
      </c>
      <c t="n" s="7" r="E4">
        <v>0</v>
      </c>
      <c t="n" s="6" r="F4">
        <v>0</v>
      </c>
      <c t="n" s="6" r="G4">
        <v>-7026913</v>
      </c>
    </row>
    <row spans="1:7" r="5">
      <c t="s" s="4" r="A5">
        <v>109</v>
      </c>
      <c t="n" s="6" r="B5">
        <v>864306</v>
      </c>
      <c t="n" s="6" r="C5">
        <v>0</v>
      </c>
      <c t="n" s="6" r="D5">
        <v>0</v>
      </c>
      <c t="n" s="6" r="E5">
        <v>0</v>
      </c>
      <c t="n" s="6" r="F5">
        <v>864306</v>
      </c>
      <c t="n" s="6" r="G5">
        <v>0</v>
      </c>
    </row>
    <row spans="1:7" r="6">
      <c t="s" s="4" r="A6">
        <v>110</v>
      </c>
      <c t="n" s="6" r="B6">
        <v>1691506</v>
      </c>
      <c t="n" s="7" r="D6">
        <v>162</v>
      </c>
      <c t="n" s="6" r="E6">
        <v>0</v>
      </c>
      <c t="n" s="6" r="F6">
        <v>1691344</v>
      </c>
      <c t="n" s="6" r="G6">
        <v>0</v>
      </c>
    </row>
    <row spans="1:7" r="7">
      <c t="s" s="4" r="A7">
        <v>111</v>
      </c>
      <c t="n" s="6" r="D7">
        <v>161709</v>
      </c>
    </row>
    <row spans="1:7" r="8">
      <c t="s" s="4" r="A8">
        <v>112</v>
      </c>
      <c t="n" s="6" r="B8">
        <v>92609</v>
      </c>
      <c t="n" s="6" r="C8">
        <v>0</v>
      </c>
      <c t="n" s="7" r="D8">
        <v>0</v>
      </c>
      <c t="n" s="7" r="E8">
        <v>24</v>
      </c>
      <c t="n" s="6" r="F8">
        <v>92585</v>
      </c>
      <c t="n" s="6" r="G8">
        <v>0</v>
      </c>
    </row>
    <row spans="1:7" r="9">
      <c t="s" s="4" r="A9">
        <v>113</v>
      </c>
      <c t="n" s="6" r="E9">
        <v>23913</v>
      </c>
    </row>
    <row spans="1:7" r="10">
      <c t="s" s="4" r="A10">
        <v>114</v>
      </c>
      <c t="n" s="6" r="B10">
        <v>2916065</v>
      </c>
      <c t="n" s="7" r="C10">
        <v>291</v>
      </c>
      <c t="n" s="6" r="D10">
        <v>0</v>
      </c>
      <c t="n" s="7" r="E10">
        <v>0</v>
      </c>
      <c t="n" s="6" r="F10">
        <v>2915774</v>
      </c>
      <c t="n" s="6" r="G10">
        <v>0</v>
      </c>
    </row>
    <row spans="1:7" r="11">
      <c t="s" s="4" r="A11">
        <v>115</v>
      </c>
      <c t="n" s="6" r="C11">
        <v>291142</v>
      </c>
    </row>
    <row spans="1:7" r="12">
      <c t="s" s="4" r="A12">
        <v>116</v>
      </c>
      <c t="n" s="6" r="B12">
        <v>0</v>
      </c>
      <c t="n" s="7" r="C12">
        <v>0</v>
      </c>
      <c t="n" s="6" r="D12">
        <v>0</v>
      </c>
      <c t="n" s="6" r="E12">
        <v>0</v>
      </c>
      <c t="n" s="6" r="F12">
        <v>4864292</v>
      </c>
      <c t="n" s="6" r="G12">
        <v>-4864292</v>
      </c>
    </row>
    <row spans="1:7" r="13">
      <c t="s" s="4" r="A13">
        <v>117</v>
      </c>
      <c t="n" s="6" r="B13">
        <v>280370</v>
      </c>
      <c t="n" s="6" r="C13">
        <v>0</v>
      </c>
      <c t="n" s="6" r="D13">
        <v>0</v>
      </c>
      <c t="n" s="6" r="E13">
        <v>0</v>
      </c>
      <c t="n" s="6" r="F13">
        <v>280370</v>
      </c>
      <c t="n" s="6" r="G13">
        <v>0</v>
      </c>
    </row>
    <row spans="1:7" r="14">
      <c t="s" s="4" r="A14">
        <v>118</v>
      </c>
      <c t="n" s="6" r="B14">
        <v>17400</v>
      </c>
      <c t="n" s="6" r="C14">
        <v>0</v>
      </c>
      <c t="n" s="6" r="D14">
        <v>0</v>
      </c>
      <c t="n" s="7" r="E14">
        <v>3</v>
      </c>
      <c t="n" s="6" r="F14">
        <v>17397</v>
      </c>
      <c t="n" s="6" r="G14">
        <v>0</v>
      </c>
    </row>
    <row spans="1:7" r="15">
      <c t="s" s="4" r="A15">
        <v>119</v>
      </c>
      <c t="n" s="6" r="E15">
        <v>3334</v>
      </c>
    </row>
    <row spans="1:7" r="16">
      <c t="s" s="4" r="A16">
        <v>120</v>
      </c>
      <c t="n" s="6" r="B16">
        <v>1766997</v>
      </c>
      <c t="n" s="7" r="C16">
        <v>164</v>
      </c>
      <c t="n" s="6" r="D16">
        <v>0</v>
      </c>
      <c t="n" s="7" r="E16">
        <v>0</v>
      </c>
      <c t="n" s="6" r="F16">
        <v>1766833</v>
      </c>
      <c t="n" s="6" r="G16">
        <v>0</v>
      </c>
    </row>
    <row spans="1:7" r="17">
      <c t="s" s="4" r="A17">
        <v>121</v>
      </c>
      <c t="n" s="6" r="C17">
        <v>163608</v>
      </c>
    </row>
    <row spans="1:7" r="18">
      <c t="s" s="4" r="A18">
        <v>122</v>
      </c>
      <c t="n" s="6" r="B18">
        <v>826919</v>
      </c>
      <c t="n" s="7" r="C18">
        <v>0</v>
      </c>
      <c t="n" s="6" r="D18">
        <v>0</v>
      </c>
      <c t="n" s="6" r="E18">
        <v>0</v>
      </c>
      <c t="n" s="6" r="F18">
        <v>826919</v>
      </c>
      <c t="n" s="6" r="G18">
        <v>0</v>
      </c>
    </row>
    <row spans="1:7" r="19">
      <c t="s" s="4" r="A19">
        <v>123</v>
      </c>
      <c t="n" s="6" r="B19">
        <v>458937</v>
      </c>
      <c t="n" s="6" r="C19">
        <v>0</v>
      </c>
      <c t="n" s="6" r="D19">
        <v>0</v>
      </c>
      <c t="n" s="6" r="E19">
        <v>0</v>
      </c>
      <c t="n" s="6" r="F19">
        <v>458937</v>
      </c>
      <c t="n" s="6" r="G19">
        <v>0</v>
      </c>
    </row>
    <row spans="1:7" r="20">
      <c t="s" s="4" r="A20">
        <v>124</v>
      </c>
      <c t="n" s="6" r="B20">
        <v>-416299</v>
      </c>
      <c t="n" s="7" r="C20">
        <v>455</v>
      </c>
      <c t="n" s="7" r="D20">
        <v>162</v>
      </c>
      <c t="n" s="7" r="E20">
        <v>5026</v>
      </c>
      <c t="n" s="6" r="F20">
        <v>97346137</v>
      </c>
      <c t="n" s="6" r="G20">
        <v>-97768079</v>
      </c>
    </row>
    <row spans="1:7" r="21">
      <c t="s" s="4" r="A21">
        <v>125</v>
      </c>
      <c t="n" s="6" r="C21">
        <v>454750</v>
      </c>
      <c t="n" s="6" r="D21">
        <v>161709</v>
      </c>
      <c t="n" s="6" r="E21">
        <v>5026585</v>
      </c>
    </row>
    <row spans="1:7" r="22">
      <c t="s" s="4" r="A22">
        <v>94</v>
      </c>
      <c t="n" s="6" r="B22">
        <v>-9820364</v>
      </c>
      <c t="n" s="7" r="C22">
        <v>0</v>
      </c>
      <c t="n" s="7" r="D22">
        <v>0</v>
      </c>
      <c t="n" s="7" r="E22">
        <v>0</v>
      </c>
      <c t="n" s="6" r="F22">
        <v>0</v>
      </c>
      <c t="n" s="6" r="G22">
        <v>-9820364</v>
      </c>
    </row>
    <row spans="1:7" r="23">
      <c t="s" s="4" r="A23">
        <v>109</v>
      </c>
      <c t="n" s="6" r="B23">
        <v>2572296</v>
      </c>
      <c t="n" s="6" r="C23">
        <v>0</v>
      </c>
      <c t="n" s="6" r="D23">
        <v>0</v>
      </c>
      <c t="n" s="6" r="E23">
        <v>0</v>
      </c>
      <c t="n" s="6" r="F23">
        <v>2572296</v>
      </c>
      <c t="n" s="6" r="G23">
        <v>0</v>
      </c>
    </row>
    <row spans="1:7" r="24">
      <c t="s" s="4" r="A24">
        <v>110</v>
      </c>
      <c t="n" s="6" r="B24">
        <v>3896678</v>
      </c>
      <c t="n" s="6" r="C24">
        <v>0</v>
      </c>
      <c t="n" s="7" r="D24">
        <v>373</v>
      </c>
      <c t="n" s="7" r="E24">
        <v>0</v>
      </c>
      <c t="n" s="6" r="F24">
        <v>3896305</v>
      </c>
      <c t="n" s="6" r="G24">
        <v>0</v>
      </c>
    </row>
    <row spans="1:7" r="25">
      <c t="s" s="4" r="A25">
        <v>111</v>
      </c>
      <c t="n" s="6" r="D25">
        <v>372862</v>
      </c>
      <c t="n" s="6" r="E25">
        <v>0</v>
      </c>
    </row>
    <row spans="1:7" r="26">
      <c t="s" s="4" r="A26">
        <v>126</v>
      </c>
      <c t="n" s="6" r="B26">
        <v>5938099</v>
      </c>
      <c t="n" s="6" r="C26">
        <v>0</v>
      </c>
      <c t="n" s="7" r="D26">
        <v>0</v>
      </c>
      <c t="n" s="7" r="E26">
        <v>2091</v>
      </c>
      <c t="n" s="6" r="F26">
        <v>5936008</v>
      </c>
      <c t="n" s="6" r="G26">
        <v>0</v>
      </c>
    </row>
    <row spans="1:7" r="27">
      <c t="s" s="4" r="A27">
        <v>127</v>
      </c>
      <c t="n" s="6" r="E27">
        <v>2090750</v>
      </c>
    </row>
    <row spans="1:7" r="28">
      <c t="s" s="4" r="A28">
        <v>128</v>
      </c>
      <c t="n" s="6" r="B28">
        <v>0</v>
      </c>
      <c t="n" s="7" r="C28">
        <v>-455</v>
      </c>
      <c t="n" s="7" r="D28">
        <v>-535</v>
      </c>
      <c t="n" s="7" r="E28">
        <v>4977</v>
      </c>
      <c t="n" s="6" r="F28">
        <v>1064068</v>
      </c>
      <c t="n" s="6" r="G28">
        <v>-1068055</v>
      </c>
    </row>
    <row spans="1:7" r="29">
      <c t="s" s="4" r="A29">
        <v>129</v>
      </c>
      <c t="n" s="6" r="C29">
        <v>-454750</v>
      </c>
      <c t="n" s="6" r="D29">
        <v>-534571</v>
      </c>
      <c t="n" s="6" r="E29">
        <v>4977038</v>
      </c>
    </row>
    <row spans="1:7" r="30">
      <c t="s" s="4" r="A30">
        <v>112</v>
      </c>
      <c t="n" s="6" r="B30">
        <v>10881</v>
      </c>
      <c t="n" s="7" r="C30">
        <v>0</v>
      </c>
      <c t="n" s="7" r="D30">
        <v>0</v>
      </c>
      <c t="n" s="7" r="E30">
        <v>40</v>
      </c>
      <c t="n" s="6" r="F30">
        <v>10841</v>
      </c>
      <c t="n" s="6" r="G30">
        <v>0</v>
      </c>
    </row>
    <row spans="1:7" r="31">
      <c t="s" s="4" r="A31">
        <v>113</v>
      </c>
      <c t="n" s="6" r="E31">
        <v>40137</v>
      </c>
    </row>
    <row spans="1:7" r="32">
      <c t="s" s="4" r="A32">
        <v>116</v>
      </c>
      <c t="n" s="6" r="B32">
        <v>0</v>
      </c>
      <c t="n" s="6" r="C32">
        <v>0</v>
      </c>
      <c t="n" s="6" r="D32">
        <v>0</v>
      </c>
      <c t="n" s="7" r="E32">
        <v>0</v>
      </c>
      <c t="n" s="6" r="F32">
        <v>4474348</v>
      </c>
      <c t="n" s="6" r="G32">
        <v>-4474348</v>
      </c>
    </row>
    <row spans="1:7" r="33">
      <c t="s" s="4" r="A33">
        <v>117</v>
      </c>
      <c t="n" s="6" r="B33">
        <v>26901</v>
      </c>
      <c t="n" s="6" r="C33">
        <v>0</v>
      </c>
      <c t="n" s="6" r="D33">
        <v>0</v>
      </c>
      <c t="n" s="6" r="E33">
        <v>0</v>
      </c>
      <c t="n" s="6" r="F33">
        <v>26901</v>
      </c>
      <c t="n" s="6" r="G33">
        <v>0</v>
      </c>
    </row>
    <row spans="1:7" r="34">
      <c t="s" s="4" r="A34">
        <v>118</v>
      </c>
      <c t="n" s="6" r="B34">
        <v>150150</v>
      </c>
      <c t="n" s="6" r="C34">
        <v>0</v>
      </c>
      <c t="n" s="6" r="D34">
        <v>0</v>
      </c>
      <c t="n" s="7" r="E34">
        <v>55</v>
      </c>
      <c t="n" s="6" r="F34">
        <v>150095</v>
      </c>
      <c t="n" s="6" r="G34">
        <v>0</v>
      </c>
    </row>
    <row spans="1:7" r="35">
      <c t="s" s="4" r="A35">
        <v>119</v>
      </c>
      <c t="n" s="6" r="E35">
        <v>55000</v>
      </c>
    </row>
    <row spans="1:7" r="36">
      <c t="s" s="4" r="A36">
        <v>130</v>
      </c>
      <c t="n" s="6" r="B36">
        <v>216529</v>
      </c>
      <c t="n" s="6" r="C36">
        <v>0</v>
      </c>
      <c t="n" s="6" r="D36">
        <v>0</v>
      </c>
      <c t="n" s="7" r="E36">
        <v>62</v>
      </c>
      <c t="n" s="6" r="F36">
        <v>216467</v>
      </c>
      <c t="n" s="6" r="G36">
        <v>0</v>
      </c>
    </row>
    <row spans="1:7" r="37">
      <c t="s" s="4" r="A37">
        <v>131</v>
      </c>
      <c t="n" s="6" r="E37">
        <v>61803</v>
      </c>
    </row>
    <row spans="1:7" r="38">
      <c t="s" s="4" r="A38">
        <v>122</v>
      </c>
      <c t="n" s="6" r="B38">
        <v>521056</v>
      </c>
      <c t="n" s="6" r="C38">
        <v>0</v>
      </c>
      <c t="n" s="6" r="D38">
        <v>0</v>
      </c>
      <c t="n" s="7" r="E38">
        <v>0</v>
      </c>
      <c t="n" s="6" r="F38">
        <v>521056</v>
      </c>
      <c t="n" s="6" r="G38">
        <v>0</v>
      </c>
    </row>
    <row spans="1:7" r="39">
      <c t="s" s="4" r="A39">
        <v>132</v>
      </c>
      <c t="n" s="7" r="B39">
        <v>3095927</v>
      </c>
      <c t="n" s="7" r="C39">
        <v>0</v>
      </c>
      <c t="n" s="7" r="D39">
        <v>0</v>
      </c>
      <c t="n" s="7" r="E39">
        <v>12251</v>
      </c>
      <c t="n" s="7" r="F39">
        <v>116214522</v>
      </c>
      <c t="n" s="7" r="G39">
        <v>-113130846</v>
      </c>
    </row>
    <row spans="1:7" r="40">
      <c t="s" s="4" r="A40">
        <v>133</v>
      </c>
      <c t="n" s="6" r="E40">
        <v>122513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574</v>
      </c>
      <c t="s" s="2" r="B1">
        <v>1</v>
      </c>
    </row>
    <row spans="1:3" r="2">
      <c t="s" s="2" r="B2">
        <v>2</v>
      </c>
      <c t="s" s="2" r="C2">
        <v>34</v>
      </c>
    </row>
    <row spans="1:3" r="3">
      <c t="s" s="4" r="A3">
        <v>324</v>
      </c>
    </row>
    <row spans="1:3" r="4">
      <c t="s" s="3" r="A4">
        <v>290</v>
      </c>
    </row>
    <row spans="1:3" r="5">
      <c t="s" s="4" r="A5">
        <v>575</v>
      </c>
      <c t="s" s="4" r="B5">
        <v>576</v>
      </c>
      <c t="s" s="4" r="C5">
        <v>577</v>
      </c>
    </row>
    <row spans="1:3" r="6">
      <c t="s" s="4" r="A6">
        <v>578</v>
      </c>
      <c t="s" s="4" r="B6">
        <v>579</v>
      </c>
      <c t="s" s="4" r="C6">
        <v>580</v>
      </c>
    </row>
    <row spans="1:3" r="7">
      <c t="s" s="4" r="A7">
        <v>581</v>
      </c>
      <c t="s" s="4" r="B7">
        <v>582</v>
      </c>
      <c t="s" s="4" r="C7">
        <v>583</v>
      </c>
    </row>
    <row spans="1:3" r="8">
      <c t="s" s="4" r="A8">
        <v>584</v>
      </c>
      <c t="s" s="4" r="B8">
        <v>585</v>
      </c>
      <c t="s" s="4" r="C8">
        <v>586</v>
      </c>
    </row>
    <row spans="1:3" r="9">
      <c t="s" s="4" r="A9">
        <v>587</v>
      </c>
      <c t="s" s="4" r="B9">
        <v>588</v>
      </c>
      <c t="s" s="4" r="C9">
        <v>588</v>
      </c>
    </row>
    <row spans="1:3" r="10">
      <c t="s" s="4" r="A10">
        <v>589</v>
      </c>
    </row>
    <row spans="1:3" r="11">
      <c t="s" s="3" r="A11">
        <v>290</v>
      </c>
    </row>
    <row spans="1:3" r="12">
      <c t="s" s="4" r="A12">
        <v>590</v>
      </c>
      <c t="s" s="4" r="B12">
        <v>591</v>
      </c>
      <c t="s" s="4" r="C12">
        <v>592</v>
      </c>
    </row>
    <row spans="1:3" r="13">
      <c t="s" s="4" r="A13">
        <v>593</v>
      </c>
    </row>
    <row spans="1:3" r="14">
      <c t="s" s="3" r="A14">
        <v>290</v>
      </c>
    </row>
    <row spans="1:3" r="15">
      <c t="s" s="4" r="A15">
        <v>590</v>
      </c>
      <c t="s" s="4" r="B15">
        <v>594</v>
      </c>
      <c t="s" s="4" r="C15">
        <v>595</v>
      </c>
    </row>
    <row spans="1:3" r="16">
      <c t="s" s="4" r="A16">
        <v>297</v>
      </c>
    </row>
    <row spans="1:3" r="17">
      <c t="s" s="3" r="A17">
        <v>290</v>
      </c>
    </row>
    <row spans="1:3" r="18">
      <c t="s" s="4" r="A18">
        <v>575</v>
      </c>
      <c t="s" s="4" r="B18">
        <v>596</v>
      </c>
      <c t="s" s="4" r="C18">
        <v>597</v>
      </c>
    </row>
    <row spans="1:3" r="19">
      <c t="s" s="4" r="A19">
        <v>578</v>
      </c>
      <c t="s" s="4" r="B19">
        <v>598</v>
      </c>
      <c t="s" s="4" r="C19">
        <v>599</v>
      </c>
    </row>
    <row spans="1:3" r="20">
      <c t="s" s="4" r="A20">
        <v>581</v>
      </c>
      <c t="s" s="4" r="B20">
        <v>600</v>
      </c>
      <c t="s" s="4" r="C20">
        <v>601</v>
      </c>
    </row>
    <row spans="1:3" r="21">
      <c t="s" s="4" r="A21">
        <v>584</v>
      </c>
      <c t="s" s="4" r="B21">
        <v>602</v>
      </c>
      <c t="s" s="4" r="C21">
        <v>603</v>
      </c>
    </row>
    <row spans="1:3" r="22">
      <c t="s" s="4" r="A22">
        <v>587</v>
      </c>
      <c t="s" s="4" r="B22">
        <v>588</v>
      </c>
      <c t="s" s="4" r="C22">
        <v>588</v>
      </c>
    </row>
    <row spans="1:3" r="23">
      <c t="s" s="4" r="A23">
        <v>604</v>
      </c>
    </row>
    <row spans="1:3" r="24">
      <c t="s" s="3" r="A24">
        <v>290</v>
      </c>
    </row>
    <row spans="1:3" r="25">
      <c t="s" s="4" r="A25">
        <v>590</v>
      </c>
      <c t="s" s="4" r="B25">
        <v>594</v>
      </c>
      <c t="s" s="4" r="C25">
        <v>605</v>
      </c>
    </row>
    <row spans="1:3" r="26">
      <c t="s" s="4" r="A26">
        <v>606</v>
      </c>
    </row>
    <row spans="1:3" r="27">
      <c t="s" s="3" r="A27">
        <v>290</v>
      </c>
    </row>
    <row spans="1:3" r="28">
      <c t="s" s="4" r="A28">
        <v>590</v>
      </c>
      <c t="s" s="4" r="B28">
        <v>607</v>
      </c>
      <c t="s" s="4" r="C28">
        <v>6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0"/>
  </cols>
  <sheetData>
    <row spans="1:2" r="1">
      <c t="s" s="1" r="A1">
        <v>609</v>
      </c>
      <c t="s" s="2" r="B1">
        <v>1</v>
      </c>
    </row>
    <row spans="1:2" r="2">
      <c t="s" s="2" r="B2">
        <v>610</v>
      </c>
    </row>
    <row spans="1:2" r="3">
      <c t="s" s="4" r="A3">
        <v>611</v>
      </c>
      <c t="n" s="6" r="B3">
        <v>11153868</v>
      </c>
    </row>
    <row spans="1:2" r="4">
      <c t="s" s="4" r="A4">
        <v>612</v>
      </c>
      <c t="n" s="6" r="B4">
        <v>11153868</v>
      </c>
    </row>
    <row spans="1:2" r="5">
      <c t="s" s="4" r="A5">
        <v>613</v>
      </c>
    </row>
    <row spans="1:2" r="6">
      <c t="s" s="4" r="A6">
        <v>614</v>
      </c>
      <c t="n" s="9" r="B6">
        <v>1.88</v>
      </c>
    </row>
    <row spans="1:2" r="7">
      <c t="s" s="4" r="A7">
        <v>615</v>
      </c>
      <c t="n" s="9" r="B7">
        <v>2.4</v>
      </c>
    </row>
    <row spans="1:2" r="8">
      <c t="s" s="4" r="A8">
        <v>611</v>
      </c>
      <c t="n" s="6" r="B8">
        <v>174187</v>
      </c>
    </row>
    <row spans="1:2" r="9">
      <c t="s" s="4" r="A9">
        <v>616</v>
      </c>
      <c t="s" s="4" r="B9">
        <v>617</v>
      </c>
    </row>
    <row spans="1:2" r="10">
      <c t="s" s="4" r="A10">
        <v>618</v>
      </c>
      <c t="n" s="9" r="B10">
        <v>2.3</v>
      </c>
    </row>
    <row spans="1:2" r="11">
      <c t="s" s="4" r="A11">
        <v>612</v>
      </c>
      <c t="n" s="6" r="B11">
        <v>174187</v>
      </c>
    </row>
    <row spans="1:2" r="12">
      <c t="s" s="4" r="A12">
        <v>618</v>
      </c>
      <c t="n" s="9" r="B12">
        <v>2.3</v>
      </c>
    </row>
    <row spans="1:2" r="13">
      <c t="s" s="4" r="A13">
        <v>619</v>
      </c>
    </row>
    <row spans="1:2" r="14">
      <c t="s" s="4" r="A14">
        <v>614</v>
      </c>
      <c t="n" s="11" r="B14">
        <v>3.48</v>
      </c>
    </row>
    <row spans="1:2" r="15">
      <c t="s" s="4" r="A15">
        <v>615</v>
      </c>
      <c t="n" s="9" r="B15">
        <v>3.57</v>
      </c>
    </row>
    <row spans="1:2" r="16">
      <c t="s" s="4" r="A16">
        <v>611</v>
      </c>
      <c t="n" s="6" r="B16">
        <v>7096524</v>
      </c>
    </row>
    <row spans="1:2" r="17">
      <c t="s" s="4" r="A17">
        <v>616</v>
      </c>
      <c t="s" s="4" r="B17">
        <v>620</v>
      </c>
    </row>
    <row spans="1:2" r="18">
      <c t="s" s="4" r="A18">
        <v>618</v>
      </c>
      <c t="n" s="9" r="B18">
        <v>3.57</v>
      </c>
    </row>
    <row spans="1:2" r="19">
      <c t="s" s="4" r="A19">
        <v>612</v>
      </c>
      <c t="n" s="6" r="B19">
        <v>7096524</v>
      </c>
    </row>
    <row spans="1:2" r="20">
      <c t="s" s="4" r="A20">
        <v>618</v>
      </c>
      <c t="n" s="9" r="B20">
        <v>3.57</v>
      </c>
    </row>
    <row spans="1:2" r="21">
      <c t="s" s="4" r="A21">
        <v>621</v>
      </c>
    </row>
    <row spans="1:2" r="22">
      <c t="s" s="4" r="A22">
        <v>614</v>
      </c>
      <c t="n" s="11" r="B22">
        <v>4.44</v>
      </c>
    </row>
    <row spans="1:2" r="23">
      <c t="s" s="4" r="A23">
        <v>615</v>
      </c>
      <c t="n" s="9" r="B23">
        <v>4.47</v>
      </c>
    </row>
    <row spans="1:2" r="24">
      <c t="s" s="4" r="A24">
        <v>611</v>
      </c>
      <c t="n" s="6" r="B24">
        <v>1780634</v>
      </c>
    </row>
    <row spans="1:2" r="25">
      <c t="s" s="4" r="A25">
        <v>616</v>
      </c>
      <c t="s" s="4" r="B25">
        <v>622</v>
      </c>
    </row>
    <row spans="1:2" r="26">
      <c t="s" s="4" r="A26">
        <v>618</v>
      </c>
      <c t="n" s="9" r="B26">
        <v>4.44</v>
      </c>
    </row>
    <row spans="1:2" r="27">
      <c t="s" s="4" r="A27">
        <v>612</v>
      </c>
      <c t="n" s="6" r="B27">
        <v>1780634</v>
      </c>
    </row>
    <row spans="1:2" r="28">
      <c t="s" s="4" r="A28">
        <v>618</v>
      </c>
      <c t="n" s="9" r="B28">
        <v>4.44</v>
      </c>
    </row>
    <row spans="1:2" r="29">
      <c t="s" s="4" r="A29">
        <v>623</v>
      </c>
    </row>
    <row spans="1:2" r="30">
      <c t="s" s="4" r="A30">
        <v>614</v>
      </c>
      <c t="n" s="11" r="B30">
        <v>5.88</v>
      </c>
    </row>
    <row spans="1:2" r="31">
      <c t="s" s="4" r="A31">
        <v>615</v>
      </c>
      <c t="n" s="7" r="B31">
        <v>6</v>
      </c>
    </row>
    <row spans="1:2" r="32">
      <c t="s" s="4" r="A32">
        <v>611</v>
      </c>
      <c t="n" s="6" r="B32">
        <v>1242517</v>
      </c>
    </row>
    <row spans="1:2" r="33">
      <c t="s" s="4" r="A33">
        <v>616</v>
      </c>
      <c t="s" s="4" r="B33">
        <v>624</v>
      </c>
    </row>
    <row spans="1:2" r="34">
      <c t="s" s="4" r="A34">
        <v>618</v>
      </c>
      <c t="n" s="9" r="B34">
        <v>5.99</v>
      </c>
    </row>
    <row spans="1:2" r="35">
      <c t="s" s="4" r="A35">
        <v>612</v>
      </c>
      <c t="n" s="6" r="B35">
        <v>1242517</v>
      </c>
    </row>
    <row spans="1:2" r="36">
      <c t="s" s="4" r="A36">
        <v>618</v>
      </c>
      <c t="n" s="9" r="B36">
        <v>5.99</v>
      </c>
    </row>
    <row spans="1:2" r="37">
      <c t="s" s="4" r="A37">
        <v>625</v>
      </c>
    </row>
    <row spans="1:2" r="38">
      <c t="s" s="4" r="A38">
        <v>614</v>
      </c>
      <c t="n" s="11" r="B38">
        <v>8.279999999999999</v>
      </c>
    </row>
    <row spans="1:2" r="39">
      <c t="s" s="4" r="A39">
        <v>615</v>
      </c>
      <c t="n" s="9" r="B39">
        <v>16.56</v>
      </c>
    </row>
    <row spans="1:2" r="40">
      <c t="s" s="4" r="A40">
        <v>611</v>
      </c>
      <c t="n" s="6" r="B40">
        <v>837609</v>
      </c>
    </row>
    <row spans="1:2" r="41">
      <c t="s" s="4" r="A41">
        <v>616</v>
      </c>
      <c t="s" s="4" r="B41">
        <v>626</v>
      </c>
    </row>
    <row spans="1:2" r="42">
      <c t="s" s="4" r="A42">
        <v>618</v>
      </c>
      <c t="n" s="9" r="B42">
        <v>8.289999999999999</v>
      </c>
    </row>
    <row spans="1:2" r="43">
      <c t="s" s="4" r="A43">
        <v>612</v>
      </c>
      <c t="n" s="6" r="B43">
        <v>837609</v>
      </c>
    </row>
    <row spans="1:2" r="44">
      <c t="s" s="4" r="A44">
        <v>618</v>
      </c>
      <c t="n" s="9" r="B44">
        <v>8.289999999999999</v>
      </c>
    </row>
    <row spans="1:2" r="45">
      <c t="s" s="4" r="A45">
        <v>627</v>
      </c>
    </row>
    <row spans="1:2" r="46">
      <c t="s" s="4" r="A46">
        <v>614</v>
      </c>
      <c t="n" s="11" r="B46">
        <v>33.6</v>
      </c>
    </row>
    <row spans="1:2" r="47">
      <c t="s" s="4" r="A47">
        <v>615</v>
      </c>
      <c t="n" s="9" r="B47">
        <v>129.2</v>
      </c>
    </row>
    <row spans="1:2" r="48">
      <c t="s" s="4" r="A48">
        <v>611</v>
      </c>
      <c t="n" s="6" r="B48">
        <v>22397</v>
      </c>
    </row>
    <row spans="1:2" r="49">
      <c t="s" s="4" r="A49">
        <v>616</v>
      </c>
      <c t="s" s="4" r="B49">
        <v>605</v>
      </c>
    </row>
    <row spans="1:2" r="50">
      <c t="s" s="4" r="A50">
        <v>618</v>
      </c>
      <c t="n" s="9" r="B50">
        <v>98.7</v>
      </c>
    </row>
    <row spans="1:2" r="51">
      <c t="s" s="4" r="A51">
        <v>612</v>
      </c>
      <c t="n" s="6" r="B51">
        <v>22397</v>
      </c>
    </row>
    <row spans="1:2" r="52">
      <c t="s" s="4" r="A52">
        <v>618</v>
      </c>
      <c t="n" s="9" r="B52">
        <v>9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s="1" r="A1">
        <v>628</v>
      </c>
      <c t="s" s="2" r="C1">
        <v>1</v>
      </c>
    </row>
    <row spans="1:4" r="2">
      <c t="s" s="2" r="C2">
        <v>2</v>
      </c>
      <c t="s" s="2" r="D2">
        <v>34</v>
      </c>
    </row>
    <row spans="1:4" r="3">
      <c t="s" s="3" r="A3">
        <v>563</v>
      </c>
    </row>
    <row spans="1:4" r="4">
      <c t="s" s="4" r="A4">
        <v>564</v>
      </c>
      <c t="n" s="6" r="C4">
        <v>1793745</v>
      </c>
      <c t="n" s="6" r="D4">
        <v>991183</v>
      </c>
    </row>
    <row spans="1:4" r="5">
      <c t="s" s="4" r="A5">
        <v>629</v>
      </c>
      <c t="n" s="6" r="C5">
        <v>2536968</v>
      </c>
      <c t="n" s="6" r="D5">
        <v>955199</v>
      </c>
    </row>
    <row spans="1:4" r="6">
      <c t="s" s="4" r="A6">
        <v>566</v>
      </c>
      <c t="n" s="6" r="C6">
        <v>-4601</v>
      </c>
      <c t="n" s="6" r="D6">
        <v>-657</v>
      </c>
    </row>
    <row spans="1:4" r="7">
      <c t="s" s="4" r="A7">
        <v>630</v>
      </c>
      <c t="n" s="6" r="C7">
        <v>-322760</v>
      </c>
      <c t="n" s="6" r="D7">
        <v>-150130</v>
      </c>
    </row>
    <row spans="1:4" r="8">
      <c t="s" s="4" r="A8">
        <v>567</v>
      </c>
      <c t="n" s="6" r="C8">
        <v>-4027</v>
      </c>
      <c t="n" s="6" r="D8">
        <v>-1850</v>
      </c>
    </row>
    <row spans="1:4" r="9">
      <c t="s" s="4" r="A9">
        <v>564</v>
      </c>
      <c t="n" s="6" r="C9">
        <v>3999325</v>
      </c>
      <c t="n" s="6" r="D9">
        <v>1793745</v>
      </c>
    </row>
    <row spans="1:4" r="10">
      <c t="s" s="4" r="A10">
        <v>568</v>
      </c>
      <c t="n" s="6" r="C10">
        <v>1333944</v>
      </c>
    </row>
    <row spans="1:4" r="11">
      <c t="s" s="4" r="A11">
        <v>631</v>
      </c>
      <c t="n" s="6" r="C11">
        <v>2665381</v>
      </c>
    </row>
    <row spans="1:4" r="12">
      <c t="s" s="3" r="A12">
        <v>569</v>
      </c>
    </row>
    <row spans="1:4" r="13">
      <c t="s" s="4" r="A13">
        <v>564</v>
      </c>
      <c t="n" s="9" r="C13">
        <v>4.56</v>
      </c>
      <c t="n" s="9" r="D13">
        <v>4.2</v>
      </c>
    </row>
    <row spans="1:4" r="14">
      <c t="s" s="4" r="A14">
        <v>629</v>
      </c>
      <c t="n" s="11" r="C14">
        <v>4.49</v>
      </c>
      <c t="n" s="11" r="D14">
        <v>4.92</v>
      </c>
    </row>
    <row spans="1:4" r="15">
      <c t="s" s="4" r="A15">
        <v>566</v>
      </c>
      <c t="n" s="11" r="C15">
        <v>2.47</v>
      </c>
      <c t="n" s="11" r="D15">
        <v>3.24</v>
      </c>
    </row>
    <row spans="1:4" r="16">
      <c t="s" s="4" r="A16">
        <v>630</v>
      </c>
      <c t="n" s="11" r="C16">
        <v>4.37</v>
      </c>
      <c t="n" s="11" r="D16">
        <v>4.56</v>
      </c>
    </row>
    <row spans="1:4" r="17">
      <c t="s" s="4" r="A17">
        <v>567</v>
      </c>
      <c t="n" s="11" r="C17">
        <v>5.55</v>
      </c>
      <c t="n" s="11" r="D17">
        <v>27.48</v>
      </c>
    </row>
    <row spans="1:4" r="18">
      <c t="s" s="4" r="A18">
        <v>564</v>
      </c>
      <c t="n" s="11" r="C18">
        <v>4.44</v>
      </c>
      <c t="n" s="9" r="D18">
        <v>4.56</v>
      </c>
    </row>
    <row spans="1:4" r="19">
      <c t="s" s="4" r="A19">
        <v>568</v>
      </c>
      <c t="n" s="11" r="C19">
        <v>4.41</v>
      </c>
    </row>
    <row spans="1:4" r="20">
      <c t="s" s="4" r="A20">
        <v>631</v>
      </c>
      <c t="n" s="9" r="C20">
        <v>4.45</v>
      </c>
    </row>
    <row spans="1:4" r="21">
      <c t="s" s="3" r="A21">
        <v>570</v>
      </c>
    </row>
    <row spans="1:4" r="22">
      <c t="s" s="4" r="A22">
        <v>564</v>
      </c>
      <c t="s" s="4" r="C22">
        <v>632</v>
      </c>
    </row>
    <row spans="1:4" r="23">
      <c t="s" s="4" r="A23">
        <v>568</v>
      </c>
      <c t="s" s="4" r="C23">
        <v>633</v>
      </c>
    </row>
    <row spans="1:4" r="24">
      <c t="s" s="4" r="A24">
        <v>631</v>
      </c>
      <c t="s" s="4" r="C24">
        <v>592</v>
      </c>
    </row>
    <row spans="1:4" r="25">
      <c t="s" s="3" r="A25">
        <v>572</v>
      </c>
    </row>
    <row spans="1:4" r="26">
      <c t="s" s="4" r="A26">
        <v>564</v>
      </c>
      <c t="s" s="4" r="B26">
        <v>30</v>
      </c>
      <c t="n" s="7" r="C26">
        <v>135600</v>
      </c>
    </row>
    <row spans="1:4" r="27">
      <c t="s" s="4" r="A27">
        <v>568</v>
      </c>
      <c t="s" s="4" r="B27">
        <v>30</v>
      </c>
      <c t="n" s="6" r="C27">
        <v>0</v>
      </c>
    </row>
    <row spans="1:4" r="28">
      <c t="s" s="4" r="A28">
        <v>631</v>
      </c>
      <c t="s" s="4" r="B28">
        <v>30</v>
      </c>
      <c t="n" s="7" r="C28">
        <v>135600</v>
      </c>
    </row>
    <row spans="1:4" r="29">
      <c t="n" r="A29"/>
    </row>
    <row spans="1:4" r="30">
      <c t="s" s="4" r="A30">
        <v>30</v>
      </c>
      <c t="s" s="4" r="B30">
        <v>634</v>
      </c>
    </row>
  </sheetData>
  <mergeCells count="4">
    <mergeCell ref="A1:B2"/>
    <mergeCell ref="C1:D1"/>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0"/>
  </cols>
  <sheetData>
    <row spans="1:2" r="1">
      <c t="s" s="1" r="A1">
        <v>635</v>
      </c>
      <c t="s" s="2" r="B1">
        <v>1</v>
      </c>
    </row>
    <row spans="1:2" r="2">
      <c t="s" s="2" r="B2">
        <v>610</v>
      </c>
    </row>
    <row spans="1:2" r="3">
      <c t="s" s="4" r="A3">
        <v>611</v>
      </c>
      <c t="n" s="6" r="B3">
        <v>3999325</v>
      </c>
    </row>
    <row spans="1:2" r="4">
      <c t="s" s="4" r="A4">
        <v>612</v>
      </c>
      <c t="n" s="6" r="B4">
        <v>1333944</v>
      </c>
    </row>
    <row spans="1:2" r="5">
      <c t="s" s="4" r="A5">
        <v>636</v>
      </c>
    </row>
    <row spans="1:2" r="6">
      <c t="s" s="4" r="A6">
        <v>614</v>
      </c>
      <c t="n" s="9" r="B6">
        <v>1.08</v>
      </c>
    </row>
    <row spans="1:2" r="7">
      <c t="s" s="4" r="A7">
        <v>615</v>
      </c>
      <c t="n" s="9" r="B7">
        <v>2.66</v>
      </c>
    </row>
    <row spans="1:2" r="8">
      <c t="s" s="4" r="A8">
        <v>611</v>
      </c>
      <c t="n" s="6" r="B8">
        <v>331687</v>
      </c>
    </row>
    <row spans="1:2" r="9">
      <c t="s" s="4" r="A9">
        <v>616</v>
      </c>
      <c t="s" s="4" r="B9">
        <v>637</v>
      </c>
    </row>
    <row spans="1:2" r="10">
      <c t="s" s="4" r="A10">
        <v>618</v>
      </c>
      <c t="n" s="9" r="B10">
        <v>1.82</v>
      </c>
    </row>
    <row spans="1:2" r="11">
      <c t="s" s="4" r="A11">
        <v>612</v>
      </c>
      <c t="n" s="6" r="B11">
        <v>156254</v>
      </c>
    </row>
    <row spans="1:2" r="12">
      <c t="s" s="4" r="A12">
        <v>618</v>
      </c>
      <c t="n" s="9" r="B12">
        <v>2.32</v>
      </c>
    </row>
    <row spans="1:2" r="13">
      <c t="s" s="4" r="A13">
        <v>638</v>
      </c>
    </row>
    <row spans="1:2" r="14">
      <c t="s" s="4" r="A14">
        <v>614</v>
      </c>
      <c t="n" s="6" r="B14">
        <v>3</v>
      </c>
    </row>
    <row spans="1:2" r="15">
      <c t="s" s="4" r="A15">
        <v>615</v>
      </c>
      <c t="n" s="9" r="B15">
        <v>3.96</v>
      </c>
    </row>
    <row spans="1:2" r="16">
      <c t="s" s="4" r="A16">
        <v>611</v>
      </c>
      <c t="n" s="6" r="B16">
        <v>1430798</v>
      </c>
    </row>
    <row spans="1:2" r="17">
      <c t="s" s="4" r="A17">
        <v>616</v>
      </c>
      <c t="s" s="4" r="B17">
        <v>639</v>
      </c>
    </row>
    <row spans="1:2" r="18">
      <c t="s" s="4" r="A18">
        <v>618</v>
      </c>
      <c t="n" s="9" r="B18">
        <v>3.14</v>
      </c>
    </row>
    <row spans="1:2" r="19">
      <c t="s" s="4" r="A19">
        <v>612</v>
      </c>
      <c t="n" s="6" r="B19">
        <v>521916</v>
      </c>
    </row>
    <row spans="1:2" r="20">
      <c t="s" s="4" r="A20">
        <v>618</v>
      </c>
      <c t="n" s="9" r="B20">
        <v>3.21</v>
      </c>
    </row>
    <row spans="1:2" r="21">
      <c t="s" s="4" r="A21">
        <v>640</v>
      </c>
    </row>
    <row spans="1:2" r="22">
      <c t="s" s="4" r="A22">
        <v>614</v>
      </c>
      <c t="n" s="11" r="B22">
        <v>4.32</v>
      </c>
    </row>
    <row spans="1:2" r="23">
      <c t="s" s="4" r="A23">
        <v>615</v>
      </c>
      <c t="n" s="9" r="B23">
        <v>4.92</v>
      </c>
    </row>
    <row spans="1:2" r="24">
      <c t="s" s="4" r="A24">
        <v>611</v>
      </c>
      <c t="n" s="6" r="B24">
        <v>759506</v>
      </c>
    </row>
    <row spans="1:2" r="25">
      <c t="s" s="4" r="A25">
        <v>616</v>
      </c>
      <c t="s" s="4" r="B25">
        <v>632</v>
      </c>
    </row>
    <row spans="1:2" r="26">
      <c t="s" s="4" r="A26">
        <v>618</v>
      </c>
      <c t="n" s="9" r="B26">
        <v>4.75</v>
      </c>
    </row>
    <row spans="1:2" r="27">
      <c t="s" s="4" r="A27">
        <v>612</v>
      </c>
      <c t="n" s="6" r="B27">
        <v>281164</v>
      </c>
    </row>
    <row spans="1:2" r="28">
      <c t="s" s="4" r="A28">
        <v>618</v>
      </c>
      <c t="n" s="9" r="B28">
        <v>4.71</v>
      </c>
    </row>
    <row spans="1:2" r="29">
      <c t="s" s="4" r="A29">
        <v>641</v>
      </c>
    </row>
    <row spans="1:2" r="30">
      <c t="s" s="4" r="A30">
        <v>614</v>
      </c>
      <c t="n" s="6" r="B30">
        <v>5</v>
      </c>
    </row>
    <row spans="1:2" r="31">
      <c t="s" s="4" r="A31">
        <v>615</v>
      </c>
      <c t="n" s="9" r="B31">
        <v>6.36</v>
      </c>
    </row>
    <row spans="1:2" r="32">
      <c t="s" s="4" r="A32">
        <v>611</v>
      </c>
      <c t="n" s="6" r="B32">
        <v>953344</v>
      </c>
    </row>
    <row spans="1:2" r="33">
      <c t="s" s="4" r="A33">
        <v>616</v>
      </c>
      <c t="s" s="4" r="B33">
        <v>642</v>
      </c>
    </row>
    <row spans="1:2" r="34">
      <c t="s" s="4" r="A34">
        <v>618</v>
      </c>
      <c t="n" s="9" r="B34">
        <v>5.05</v>
      </c>
    </row>
    <row spans="1:2" r="35">
      <c t="s" s="4" r="A35">
        <v>612</v>
      </c>
      <c t="n" s="6" r="B35">
        <v>206780</v>
      </c>
    </row>
    <row spans="1:2" r="36">
      <c t="s" s="4" r="A36">
        <v>618</v>
      </c>
      <c t="n" s="9" r="B36">
        <v>5.15</v>
      </c>
    </row>
    <row spans="1:2" r="37">
      <c t="s" s="4" r="A37">
        <v>643</v>
      </c>
    </row>
    <row spans="1:2" r="38">
      <c t="s" s="4" r="A38">
        <v>614</v>
      </c>
      <c t="n" s="11" r="B38">
        <v>7.8</v>
      </c>
    </row>
    <row spans="1:2" r="39">
      <c t="s" s="4" r="A39">
        <v>615</v>
      </c>
      <c t="n" s="9" r="B39">
        <v>7.92</v>
      </c>
    </row>
    <row spans="1:2" r="40">
      <c t="s" s="4" r="A40">
        <v>611</v>
      </c>
      <c t="n" s="6" r="B40">
        <v>507554</v>
      </c>
    </row>
    <row spans="1:2" r="41">
      <c t="s" s="4" r="A41">
        <v>616</v>
      </c>
      <c t="s" s="4" r="B41">
        <v>644</v>
      </c>
    </row>
    <row spans="1:2" r="42">
      <c t="s" s="4" r="A42">
        <v>618</v>
      </c>
      <c t="n" s="9" r="B42">
        <v>7.81</v>
      </c>
    </row>
    <row spans="1:2" r="43">
      <c t="s" s="4" r="A43">
        <v>612</v>
      </c>
      <c t="n" s="6" r="B43">
        <v>151394</v>
      </c>
    </row>
    <row spans="1:2" r="44">
      <c t="s" s="4" r="A44">
        <v>618</v>
      </c>
      <c t="n" s="9" r="B44">
        <v>7.84</v>
      </c>
    </row>
    <row spans="1:2" r="45">
      <c t="s" s="4" r="A45">
        <v>645</v>
      </c>
    </row>
    <row spans="1:2" r="46">
      <c t="s" s="4" r="A46">
        <v>614</v>
      </c>
      <c t="n" s="11" r="B46">
        <v>10.32</v>
      </c>
    </row>
    <row spans="1:2" r="47">
      <c t="s" s="4" r="A47">
        <v>615</v>
      </c>
      <c t="n" s="9" r="B47">
        <v>99.59999999999999</v>
      </c>
    </row>
    <row spans="1:2" r="48">
      <c t="s" s="4" r="A48">
        <v>611</v>
      </c>
      <c t="n" s="6" r="B48">
        <v>16436</v>
      </c>
    </row>
    <row spans="1:2" r="49">
      <c t="s" s="4" r="A49">
        <v>616</v>
      </c>
      <c t="s" s="4" r="B49">
        <v>646</v>
      </c>
    </row>
    <row spans="1:2" r="50">
      <c t="s" s="4" r="A50">
        <v>618</v>
      </c>
      <c t="n" s="9" r="B50">
        <v>16.43</v>
      </c>
    </row>
    <row spans="1:2" r="51">
      <c t="s" s="4" r="A51">
        <v>612</v>
      </c>
      <c t="n" s="6" r="B51">
        <v>16436</v>
      </c>
    </row>
    <row spans="1:2" r="52">
      <c t="s" s="4" r="A52">
        <v>618</v>
      </c>
      <c t="n" s="9" r="B52">
        <v>16.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7</v>
      </c>
      <c t="s" s="2" r="B1">
        <v>423</v>
      </c>
      <c t="s" s="2" r="C1">
        <v>1</v>
      </c>
    </row>
    <row spans="1:5" r="2">
      <c t="s" s="2" r="B2">
        <v>425</v>
      </c>
      <c t="s" s="2" r="C2">
        <v>2</v>
      </c>
      <c t="s" s="2" r="D2">
        <v>34</v>
      </c>
      <c t="s" s="2" r="E2">
        <v>487</v>
      </c>
    </row>
    <row spans="1:5" r="3">
      <c t="s" s="4" r="A3">
        <v>648</v>
      </c>
    </row>
    <row spans="1:5" r="4">
      <c t="s" s="3" r="A4">
        <v>290</v>
      </c>
    </row>
    <row spans="1:5" r="5">
      <c t="s" s="4" r="A5">
        <v>649</v>
      </c>
      <c t="n" s="6" r="C5">
        <v>21930</v>
      </c>
      <c t="n" s="6" r="D5">
        <v>21930</v>
      </c>
    </row>
    <row spans="1:5" r="6">
      <c t="s" s="4" r="A6">
        <v>650</v>
      </c>
    </row>
    <row spans="1:5" r="7">
      <c t="s" s="3" r="A7">
        <v>290</v>
      </c>
    </row>
    <row spans="1:5" r="8">
      <c t="s" s="4" r="A8">
        <v>651</v>
      </c>
      <c t="n" s="6" r="B8">
        <v>465633</v>
      </c>
    </row>
    <row spans="1:5" r="9">
      <c t="s" s="4" r="A9">
        <v>652</v>
      </c>
      <c t="n" s="9" r="B9">
        <v>7.8</v>
      </c>
    </row>
    <row spans="1:5" r="10">
      <c t="s" s="4" r="A10">
        <v>653</v>
      </c>
    </row>
    <row spans="1:5" r="11">
      <c t="s" s="3" r="A11">
        <v>290</v>
      </c>
    </row>
    <row spans="1:5" r="12">
      <c t="s" s="4" r="A12">
        <v>651</v>
      </c>
      <c t="n" s="6" r="B12">
        <v>20835</v>
      </c>
    </row>
    <row spans="1:5" r="13">
      <c t="s" s="4" r="A13">
        <v>324</v>
      </c>
    </row>
    <row spans="1:5" r="14">
      <c t="s" s="3" r="A14">
        <v>290</v>
      </c>
    </row>
    <row spans="1:5" r="15">
      <c t="s" s="4" r="A15">
        <v>654</v>
      </c>
      <c t="n" s="9" r="C15">
        <v>2.03</v>
      </c>
    </row>
    <row spans="1:5" r="16">
      <c t="s" s="4" r="A16">
        <v>651</v>
      </c>
      <c t="n" s="6" r="C16">
        <v>7513768</v>
      </c>
      <c t="n" s="6" r="D16">
        <v>826284</v>
      </c>
    </row>
    <row spans="1:5" r="17">
      <c t="s" s="4" r="A17">
        <v>652</v>
      </c>
      <c t="n" s="9" r="C17">
        <v>3.68</v>
      </c>
      <c t="n" s="7" r="D17">
        <v>6</v>
      </c>
    </row>
    <row spans="1:5" r="18">
      <c t="s" s="4" r="A18">
        <v>297</v>
      </c>
    </row>
    <row spans="1:5" r="19">
      <c t="s" s="3" r="A19">
        <v>290</v>
      </c>
    </row>
    <row spans="1:5" r="20">
      <c t="s" s="4" r="A20">
        <v>655</v>
      </c>
      <c t="s" s="4" r="C20">
        <v>588</v>
      </c>
    </row>
    <row spans="1:5" r="21">
      <c t="s" s="4" r="A21">
        <v>656</v>
      </c>
      <c t="n" s="10" r="C21">
        <v>7.9</v>
      </c>
    </row>
    <row spans="1:5" r="22">
      <c t="s" s="4" r="A22">
        <v>657</v>
      </c>
      <c t="s" s="4" r="C22">
        <v>592</v>
      </c>
    </row>
    <row spans="1:5" r="23">
      <c t="s" s="4" r="A23">
        <v>654</v>
      </c>
      <c t="n" s="9" r="C23">
        <v>2.03</v>
      </c>
    </row>
    <row spans="1:5" r="24">
      <c t="s" s="4" r="A24">
        <v>651</v>
      </c>
      <c t="n" s="6" r="C24">
        <v>2536968</v>
      </c>
      <c t="n" s="6" r="D24">
        <v>955199</v>
      </c>
    </row>
    <row spans="1:5" r="25">
      <c t="s" s="4" r="A25">
        <v>652</v>
      </c>
      <c t="n" s="9" r="C25">
        <v>4.49</v>
      </c>
      <c t="n" s="9" r="D25">
        <v>4.92</v>
      </c>
    </row>
    <row spans="1:5" r="26">
      <c t="s" s="4" r="A26">
        <v>460</v>
      </c>
      <c t="n" s="6" r="B26">
        <v>355001</v>
      </c>
    </row>
    <row spans="1:5" r="27">
      <c t="s" s="4" r="A27">
        <v>658</v>
      </c>
    </row>
    <row spans="1:5" r="28">
      <c t="s" s="3" r="A28">
        <v>290</v>
      </c>
    </row>
    <row spans="1:5" r="29">
      <c t="s" s="4" r="A29">
        <v>659</v>
      </c>
      <c t="n" s="6" r="C29">
        <v>3074650</v>
      </c>
      <c t="n" s="6" r="E29">
        <v>5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4</v>
      </c>
    </row>
    <row spans="1:3" r="2">
      <c t="s" s="3" r="A2">
        <v>661</v>
      </c>
    </row>
    <row spans="1:3" r="3">
      <c t="s" s="4" r="A3">
        <v>662</v>
      </c>
      <c t="n" s="7" r="B3">
        <v>19209</v>
      </c>
      <c t="n" s="7" r="C3">
        <v>16830</v>
      </c>
    </row>
    <row spans="1:3" r="4">
      <c t="s" s="4" r="A4">
        <v>663</v>
      </c>
      <c t="n" s="6" r="B4">
        <v>56</v>
      </c>
      <c t="n" s="6" r="C4">
        <v>56</v>
      </c>
    </row>
    <row spans="1:3" r="5">
      <c t="s" s="4" r="A5">
        <v>664</v>
      </c>
      <c t="n" s="6" r="B5">
        <v>2120</v>
      </c>
      <c t="n" s="6" r="C5">
        <v>1554</v>
      </c>
    </row>
    <row spans="1:3" r="6">
      <c t="s" s="4" r="A6">
        <v>665</v>
      </c>
      <c t="n" s="6" r="B6">
        <v>35</v>
      </c>
      <c t="n" s="6" r="C6">
        <v>20</v>
      </c>
    </row>
    <row spans="1:3" r="7">
      <c t="s" s="4" r="A7">
        <v>666</v>
      </c>
      <c t="n" s="6" r="B7">
        <v>-21420</v>
      </c>
      <c t="n" s="6" r="C7">
        <v>-18460</v>
      </c>
    </row>
    <row spans="1:3" r="8">
      <c t="s" s="4" r="A8">
        <v>667</v>
      </c>
      <c t="n" s="7" r="B8">
        <v>0</v>
      </c>
      <c t="n" s="7" r="C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68</v>
      </c>
      <c t="s" s="2" r="B1">
        <v>1</v>
      </c>
    </row>
    <row spans="1:3" r="2">
      <c t="s" s="2" r="B2">
        <v>2</v>
      </c>
      <c t="s" s="2" r="C2">
        <v>34</v>
      </c>
    </row>
    <row spans="1:3" r="3">
      <c t="s" s="4" r="A3">
        <v>669</v>
      </c>
      <c t="n" s="7" r="B3">
        <v>-3338000</v>
      </c>
      <c t="n" s="7" r="C3">
        <v>-2382000</v>
      </c>
    </row>
    <row spans="1:3" r="4">
      <c t="s" s="4" r="A4">
        <v>670</v>
      </c>
      <c t="n" s="6" r="B4">
        <v>-349000</v>
      </c>
      <c t="n" s="6" r="C4">
        <v>-187000</v>
      </c>
    </row>
    <row spans="1:3" r="5">
      <c t="s" s="4" r="A5">
        <v>671</v>
      </c>
      <c t="n" s="6" r="B5">
        <v>270000</v>
      </c>
      <c t="n" s="6" r="C5">
        <v>0</v>
      </c>
    </row>
    <row spans="1:3" r="6">
      <c t="s" s="4" r="A6">
        <v>90</v>
      </c>
      <c t="n" s="6" r="B6">
        <v>76000</v>
      </c>
      <c t="n" s="6" r="C6">
        <v>462000</v>
      </c>
    </row>
    <row spans="1:3" r="7">
      <c t="s" s="4" r="A7">
        <v>672</v>
      </c>
      <c t="n" s="6" r="B7">
        <v>184000</v>
      </c>
      <c t="n" s="6" r="C7">
        <v>874000</v>
      </c>
    </row>
    <row spans="1:3" r="8">
      <c t="s" s="4" r="A8">
        <v>666</v>
      </c>
      <c t="n" s="6" r="B8">
        <v>3161000</v>
      </c>
      <c t="n" s="6" r="C8">
        <v>1235000</v>
      </c>
    </row>
    <row spans="1:3" r="9">
      <c t="s" s="4" r="A9">
        <v>673</v>
      </c>
      <c t="n" s="7" r="B9">
        <v>3625</v>
      </c>
      <c t="n" s="7" r="C9">
        <v>1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t="s" s="1" r="A1">
        <v>674</v>
      </c>
      <c t="s" s="2" r="B1">
        <v>462</v>
      </c>
    </row>
    <row spans="1:2" r="2">
      <c t="s" s="4" r="A2">
        <v>675</v>
      </c>
    </row>
    <row spans="1:2" r="3">
      <c t="s" s="3" r="A3">
        <v>676</v>
      </c>
    </row>
    <row spans="1:2" r="4">
      <c t="s" s="4" r="A4">
        <v>677</v>
      </c>
      <c t="n" s="7" r="B4">
        <v>58000</v>
      </c>
    </row>
    <row spans="1:2" r="5">
      <c t="s" s="4" r="A5">
        <v>678</v>
      </c>
    </row>
    <row spans="1:2" r="6">
      <c t="s" s="3" r="A6">
        <v>676</v>
      </c>
    </row>
    <row spans="1:2" r="7">
      <c t="s" s="4" r="A7">
        <v>679</v>
      </c>
      <c t="n" s="6" r="B7">
        <v>49863000</v>
      </c>
    </row>
    <row spans="1:2" r="8">
      <c t="s" s="4" r="A8">
        <v>680</v>
      </c>
    </row>
    <row spans="1:2" r="9">
      <c t="s" s="3" r="A9">
        <v>676</v>
      </c>
    </row>
    <row spans="1:2" r="10">
      <c t="s" s="4" r="A10">
        <v>677</v>
      </c>
      <c t="n" s="6" r="B10">
        <v>18000</v>
      </c>
    </row>
    <row spans="1:2" r="11">
      <c t="s" s="4" r="A11">
        <v>681</v>
      </c>
    </row>
    <row spans="1:2" r="12">
      <c t="s" s="3" r="A12">
        <v>676</v>
      </c>
    </row>
    <row spans="1:2" r="13">
      <c t="s" s="4" r="A13">
        <v>679</v>
      </c>
      <c t="n" s="7" r="B13">
        <v>3966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82</v>
      </c>
      <c t="s" s="2" r="B1">
        <v>312</v>
      </c>
      <c t="s" s="2" r="J1">
        <v>1</v>
      </c>
    </row>
    <row spans="1:11" r="2">
      <c t="s" s="2" r="B2">
        <v>2</v>
      </c>
      <c t="s" s="2" r="C2">
        <v>317</v>
      </c>
      <c t="s" s="2" r="D2">
        <v>4</v>
      </c>
      <c t="s" s="2" r="E2">
        <v>318</v>
      </c>
      <c t="s" s="2" r="F2">
        <v>34</v>
      </c>
      <c t="s" s="2" r="G2">
        <v>313</v>
      </c>
      <c t="s" s="2" r="H2">
        <v>314</v>
      </c>
      <c t="s" s="2" r="I2">
        <v>315</v>
      </c>
      <c t="s" s="2" r="J2">
        <v>2</v>
      </c>
      <c t="s" s="2" r="K2">
        <v>34</v>
      </c>
    </row>
    <row spans="1:11" r="3">
      <c t="s" s="4" r="A3">
        <v>683</v>
      </c>
      <c t="n" s="7" r="B3">
        <v>1555000</v>
      </c>
      <c t="n" s="7" r="C3">
        <v>1459000</v>
      </c>
      <c t="n" s="7" r="D3">
        <v>1437000</v>
      </c>
      <c t="n" s="7" r="E3">
        <v>1431000</v>
      </c>
      <c t="n" s="7" r="F3">
        <v>1198000</v>
      </c>
      <c t="n" s="7" r="G3">
        <v>975000</v>
      </c>
      <c t="n" s="7" r="H3">
        <v>825000</v>
      </c>
      <c t="n" s="7" r="I3">
        <v>937000</v>
      </c>
      <c t="n" s="7" r="J3">
        <v>5882199</v>
      </c>
      <c t="n" s="7" r="K3">
        <v>3935320</v>
      </c>
    </row>
    <row spans="1:11" r="4">
      <c t="s" s="4" r="A4">
        <v>82</v>
      </c>
      <c t="n" s="6" r="B4">
        <v>582000</v>
      </c>
      <c t="n" s="6" r="C4">
        <v>384000</v>
      </c>
      <c t="n" s="6" r="D4">
        <v>436000</v>
      </c>
      <c t="n" s="6" r="E4">
        <v>488000</v>
      </c>
      <c t="n" s="6" r="F4">
        <v>370000</v>
      </c>
      <c t="n" s="6" r="G4">
        <v>235000</v>
      </c>
      <c t="n" s="6" r="H4">
        <v>225000</v>
      </c>
      <c t="n" s="6" r="I4">
        <v>339000</v>
      </c>
      <c t="n" s="6" r="J4">
        <v>1890314</v>
      </c>
      <c t="n" s="6" r="K4">
        <v>1168929</v>
      </c>
    </row>
    <row spans="1:11" r="5">
      <c t="s" s="4" r="A5">
        <v>684</v>
      </c>
      <c t="n" s="6" r="B5">
        <v>-2624000</v>
      </c>
      <c t="n" s="6" r="C5">
        <v>-2679000</v>
      </c>
      <c t="n" s="6" r="D5">
        <v>-1822000</v>
      </c>
      <c t="n" s="6" r="E5">
        <v>-1616000</v>
      </c>
      <c t="n" s="6" r="F5">
        <v>-1693000</v>
      </c>
      <c t="n" s="6" r="G5">
        <v>-1357000</v>
      </c>
      <c t="n" s="6" r="H5">
        <v>-1375000</v>
      </c>
      <c t="n" s="6" r="I5">
        <v>-1168000</v>
      </c>
      <c t="n" s="6" r="J5">
        <v>-8740896</v>
      </c>
      <c t="n" s="6" r="K5">
        <v>-5593032</v>
      </c>
    </row>
    <row spans="1:11" r="6">
      <c t="s" s="4" r="A6">
        <v>94</v>
      </c>
      <c t="n" s="7" r="F6">
        <v>-1937000</v>
      </c>
      <c t="n" s="7" r="G6">
        <v>-1408000</v>
      </c>
      <c t="n" s="7" r="H6">
        <v>-1385000</v>
      </c>
      <c t="n" s="7" r="I6">
        <v>-2297000</v>
      </c>
      <c t="n" s="6" r="J6">
        <v>-9820364</v>
      </c>
      <c t="n" s="6" r="K6">
        <v>-7026913</v>
      </c>
    </row>
    <row spans="1:11" r="7">
      <c t="s" s="4" r="A7">
        <v>97</v>
      </c>
      <c t="n" s="7" r="B7">
        <v>-2785000</v>
      </c>
      <c t="n" s="7" r="C7">
        <v>-3000000</v>
      </c>
      <c t="n" s="7" r="D7">
        <v>-2665000</v>
      </c>
      <c t="n" s="7" r="E7">
        <v>-6607000</v>
      </c>
      <c t="n" s="7" r="J7">
        <v>-15057439</v>
      </c>
      <c t="n" s="7" r="K7">
        <v>-12196533</v>
      </c>
    </row>
    <row spans="1:11" r="8">
      <c t="s" s="4" r="A8">
        <v>685</v>
      </c>
      <c t="n" s="9" r="B8">
        <v>-0.26</v>
      </c>
      <c t="n" s="9" r="C8">
        <v>-0.42</v>
      </c>
      <c t="n" s="9" r="D8">
        <v>-0.41</v>
      </c>
      <c t="n" s="9" r="E8">
        <v>-1.31</v>
      </c>
      <c t="n" s="9" r="F8">
        <v>-0.79</v>
      </c>
      <c t="n" s="9" r="G8">
        <v>-0.4</v>
      </c>
      <c t="n" s="9" r="H8">
        <v>-0.64</v>
      </c>
      <c t="n" s="9" r="I8">
        <v>-0.61</v>
      </c>
      <c t="n" s="9" r="J8">
        <v>-2.05</v>
      </c>
      <c t="n" s="9" r="K8">
        <v>-2.44</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686</v>
      </c>
      <c t="s" s="2" r="B1">
        <v>687</v>
      </c>
      <c t="s" s="2" r="C1">
        <v>688</v>
      </c>
      <c t="s" s="2" r="D1">
        <v>2</v>
      </c>
      <c t="s" s="2" r="E1">
        <v>34</v>
      </c>
      <c t="s" s="2" r="F1">
        <v>390</v>
      </c>
    </row>
    <row spans="1:6" r="2">
      <c t="s" s="3" r="A2">
        <v>689</v>
      </c>
    </row>
    <row spans="1:6" r="3">
      <c t="s" s="4" r="A3">
        <v>428</v>
      </c>
      <c t="n" s="7" r="E3">
        <v>2916065</v>
      </c>
    </row>
    <row spans="1:6" r="4">
      <c t="s" s="4" r="A4">
        <v>690</v>
      </c>
      <c t="n" s="7" r="D4">
        <v>5938099</v>
      </c>
      <c t="n" s="7" r="E4">
        <v>0</v>
      </c>
    </row>
    <row spans="1:6" r="5">
      <c t="s" s="4" r="A5">
        <v>393</v>
      </c>
      <c t="n" s="7" r="D5">
        <v>6</v>
      </c>
      <c t="n" s="7" r="E5">
        <v>6</v>
      </c>
      <c t="n" s="9" r="F5">
        <v>3.57</v>
      </c>
    </row>
    <row spans="1:6" r="6">
      <c t="s" s="4" r="A6">
        <v>691</v>
      </c>
    </row>
    <row spans="1:6" r="7">
      <c t="s" s="3" r="A7">
        <v>689</v>
      </c>
    </row>
    <row spans="1:6" r="8">
      <c t="s" s="4" r="A8">
        <v>460</v>
      </c>
      <c t="n" s="6" r="B8">
        <v>2020597</v>
      </c>
    </row>
    <row spans="1:6" r="9">
      <c t="s" s="4" r="A9">
        <v>692</v>
      </c>
      <c t="n" s="6" r="B9">
        <v>2020597</v>
      </c>
    </row>
    <row spans="1:6" r="10">
      <c t="s" s="4" r="A10">
        <v>405</v>
      </c>
      <c t="n" s="6" r="B10">
        <v>2448000</v>
      </c>
    </row>
    <row spans="1:6" r="11">
      <c t="s" s="4" r="A11">
        <v>690</v>
      </c>
      <c t="n" s="7" r="B11">
        <v>2500000</v>
      </c>
    </row>
    <row spans="1:6" r="12">
      <c t="s" s="4" r="A12">
        <v>393</v>
      </c>
      <c t="n" s="9" r="B12">
        <v>1.25</v>
      </c>
    </row>
    <row spans="1:6" r="13">
      <c t="s" s="4" r="A13">
        <v>693</v>
      </c>
    </row>
    <row spans="1:6" r="14">
      <c t="s" s="3" r="A14">
        <v>689</v>
      </c>
    </row>
    <row spans="1:6" r="15">
      <c t="s" s="4" r="A15">
        <v>460</v>
      </c>
      <c t="n" s="6" r="C15">
        <v>841873</v>
      </c>
    </row>
    <row spans="1:6" r="16">
      <c t="s" s="4" r="A16">
        <v>428</v>
      </c>
      <c t="n" s="7" r="C16">
        <v>1300000</v>
      </c>
    </row>
    <row spans="1:6" r="17">
      <c t="s" s="4" r="A17">
        <v>694</v>
      </c>
      <c t="s" s="4" r="C17">
        <v>695</v>
      </c>
    </row>
    <row spans="1:6" r="18">
      <c t="s" s="4" r="A18">
        <v>696</v>
      </c>
      <c t="n" s="9" r="C18">
        <v>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v>
      </c>
      <c t="s" s="2" r="B1">
        <v>1</v>
      </c>
    </row>
    <row spans="1:3" r="2">
      <c t="s" s="2" r="B2">
        <v>2</v>
      </c>
      <c t="s" s="2" r="C2">
        <v>34</v>
      </c>
    </row>
    <row spans="1:3" r="3">
      <c t="s" s="4" r="A3">
        <v>104</v>
      </c>
    </row>
    <row spans="1:3" r="4">
      <c t="s" s="4" r="A4">
        <v>135</v>
      </c>
      <c t="n" s="7" r="B4">
        <v>856800</v>
      </c>
    </row>
    <row spans="1:3" r="5">
      <c t="s" s="4" r="A5">
        <v>61</v>
      </c>
    </row>
    <row spans="1:3" r="6">
      <c t="s" s="4" r="A6">
        <v>135</v>
      </c>
      <c t="n" s="7" r="C6">
        <v>577600</v>
      </c>
    </row>
    <row spans="1:3" r="7">
      <c t="s" s="4" r="A7">
        <v>63</v>
      </c>
    </row>
    <row spans="1:3" r="8">
      <c t="s" s="4" r="A8">
        <v>135</v>
      </c>
      <c t="n" s="7" r="B8">
        <v>577700</v>
      </c>
      <c t="n" s="7" r="C8">
        <v>24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2</v>
      </c>
      <c t="s" s="2" r="C2">
        <v>34</v>
      </c>
    </row>
    <row spans="1:3" r="3">
      <c t="s" s="3" r="A3">
        <v>137</v>
      </c>
    </row>
    <row spans="1:3" r="4">
      <c t="s" s="4" r="A4">
        <v>94</v>
      </c>
      <c t="n" s="7" r="B4">
        <v>-9820364</v>
      </c>
      <c t="n" s="7" r="C4">
        <v>-7026913</v>
      </c>
    </row>
    <row spans="1:3" r="5">
      <c t="s" s="3" r="A5">
        <v>138</v>
      </c>
    </row>
    <row spans="1:3" r="6">
      <c t="s" s="4" r="A6">
        <v>139</v>
      </c>
      <c t="n" s="6" r="B6">
        <v>239228</v>
      </c>
      <c t="n" s="6" r="C6">
        <v>197938</v>
      </c>
    </row>
    <row spans="1:3" r="7">
      <c t="s" s="4" r="A7">
        <v>140</v>
      </c>
      <c t="n" s="6" r="B7">
        <v>483058</v>
      </c>
      <c t="n" s="6" r="C7">
        <v>1368305</v>
      </c>
    </row>
    <row spans="1:3" r="8">
      <c t="s" s="4" r="A8">
        <v>141</v>
      </c>
      <c t="n" s="6" r="B8">
        <v>2884162</v>
      </c>
      <c t="n" s="6" r="C8">
        <v>881706</v>
      </c>
    </row>
    <row spans="1:3" r="9">
      <c t="s" s="4" r="A9">
        <v>142</v>
      </c>
      <c t="n" s="6" r="B9">
        <v>521056</v>
      </c>
      <c t="n" s="6" r="C9">
        <v>0</v>
      </c>
    </row>
    <row spans="1:3" r="10">
      <c t="s" s="4" r="A10">
        <v>143</v>
      </c>
      <c t="n" s="6" r="B10">
        <v>168712</v>
      </c>
      <c t="n" s="6" r="C10">
        <v>16423</v>
      </c>
    </row>
    <row spans="1:3" r="11">
      <c t="s" s="4" r="A11">
        <v>144</v>
      </c>
      <c t="n" s="6" r="B11">
        <v>98086</v>
      </c>
      <c t="n" s="6" r="C11">
        <v>0</v>
      </c>
    </row>
    <row spans="1:3" r="12">
      <c t="s" s="4" r="A12">
        <v>145</v>
      </c>
      <c t="n" s="6" r="B12">
        <v>38509</v>
      </c>
      <c t="n" s="6" r="C12">
        <v>2713</v>
      </c>
    </row>
    <row spans="1:3" r="13">
      <c t="s" s="3" r="A13">
        <v>146</v>
      </c>
    </row>
    <row spans="1:3" r="14">
      <c t="s" s="4" r="A14">
        <v>147</v>
      </c>
      <c t="n" s="6" r="B14">
        <v>-469809</v>
      </c>
      <c t="n" s="6" r="C14">
        <v>-76587</v>
      </c>
    </row>
    <row spans="1:3" r="15">
      <c t="s" s="4" r="A15">
        <v>38</v>
      </c>
      <c t="n" s="6" r="B15">
        <v>-70471</v>
      </c>
      <c t="n" s="6" r="C15">
        <v>-39977</v>
      </c>
    </row>
    <row spans="1:3" r="16">
      <c t="s" s="4" r="A16">
        <v>39</v>
      </c>
      <c t="n" s="6" r="B16">
        <v>-151392</v>
      </c>
      <c t="n" s="6" r="C16">
        <v>816</v>
      </c>
    </row>
    <row spans="1:3" r="17">
      <c t="s" s="4" r="A17">
        <v>43</v>
      </c>
      <c t="n" s="6" r="B17">
        <v>-363403</v>
      </c>
      <c t="n" s="6" r="C17">
        <v>9358</v>
      </c>
    </row>
    <row spans="1:3" r="18">
      <c t="s" s="4" r="A18">
        <v>46</v>
      </c>
      <c t="n" s="6" r="B18">
        <v>313230</v>
      </c>
      <c t="n" s="6" r="C18">
        <v>209138</v>
      </c>
    </row>
    <row spans="1:3" r="19">
      <c t="s" s="4" r="A19">
        <v>47</v>
      </c>
      <c t="n" s="6" r="B19">
        <v>-162145</v>
      </c>
      <c t="n" s="6" r="C19">
        <v>271424</v>
      </c>
    </row>
    <row spans="1:3" r="20">
      <c t="s" s="4" r="A20">
        <v>148</v>
      </c>
      <c t="n" s="6" r="B20">
        <v>-14147</v>
      </c>
      <c t="n" s="6" r="C20">
        <v>57954</v>
      </c>
    </row>
    <row spans="1:3" r="21">
      <c t="s" s="4" r="A21">
        <v>149</v>
      </c>
      <c t="n" s="6" r="B21">
        <v>-6305690</v>
      </c>
      <c t="n" s="6" r="C21">
        <v>-4127702</v>
      </c>
    </row>
    <row spans="1:3" r="22">
      <c t="s" s="3" r="A22">
        <v>150</v>
      </c>
    </row>
    <row spans="1:3" r="23">
      <c t="s" s="4" r="A23">
        <v>151</v>
      </c>
      <c t="n" s="6" r="B23">
        <v>-1119251</v>
      </c>
      <c t="n" s="6" r="C23">
        <v>-70130</v>
      </c>
    </row>
    <row spans="1:3" r="24">
      <c t="s" s="4" r="A24">
        <v>152</v>
      </c>
      <c t="n" s="6" r="B24">
        <v>-1119251</v>
      </c>
      <c t="n" s="6" r="C24">
        <v>-70130</v>
      </c>
    </row>
    <row spans="1:3" r="25">
      <c t="s" s="3" r="A25">
        <v>153</v>
      </c>
    </row>
    <row spans="1:3" r="26">
      <c t="s" s="4" r="A26">
        <v>154</v>
      </c>
      <c t="n" s="6" r="B26">
        <v>3896678</v>
      </c>
      <c t="n" s="6" r="C26">
        <v>4607571</v>
      </c>
    </row>
    <row spans="1:3" r="27">
      <c t="s" s="4" r="A27">
        <v>155</v>
      </c>
      <c t="n" s="6" r="B27">
        <v>10881</v>
      </c>
      <c t="n" s="6" r="C27">
        <v>92609</v>
      </c>
    </row>
    <row spans="1:3" r="28">
      <c t="s" s="4" r="A28">
        <v>156</v>
      </c>
      <c t="n" s="6" r="B28">
        <v>0</v>
      </c>
      <c t="n" s="6" r="C28">
        <v>915000</v>
      </c>
    </row>
    <row spans="1:3" r="29">
      <c t="s" s="4" r="A29">
        <v>157</v>
      </c>
      <c t="n" s="6" r="B29">
        <v>5938099</v>
      </c>
      <c t="n" s="6" r="C29">
        <v>0</v>
      </c>
    </row>
    <row spans="1:3" r="30">
      <c t="s" s="4" r="A30">
        <v>158</v>
      </c>
      <c t="n" s="6" r="B30">
        <v>-741377</v>
      </c>
      <c t="n" s="6" r="C30">
        <v>-173623</v>
      </c>
    </row>
    <row spans="1:3" r="31">
      <c t="s" s="4" r="A31">
        <v>159</v>
      </c>
      <c t="n" s="6" r="B31">
        <v>0</v>
      </c>
      <c t="n" s="6" r="C31">
        <v>-50000</v>
      </c>
    </row>
    <row spans="1:3" r="32">
      <c t="s" s="4" r="A32">
        <v>160</v>
      </c>
      <c t="n" s="6" r="B32">
        <v>0</v>
      </c>
      <c t="n" s="6" r="C32">
        <v>-30120</v>
      </c>
    </row>
    <row spans="1:3" r="33">
      <c t="s" s="4" r="A33">
        <v>161</v>
      </c>
      <c t="n" s="6" r="B33">
        <v>-292000</v>
      </c>
      <c t="n" s="6" r="C33">
        <v>-128000</v>
      </c>
    </row>
    <row spans="1:3" r="34">
      <c t="s" s="4" r="A34">
        <v>162</v>
      </c>
      <c t="n" s="6" r="B34">
        <v>8812281</v>
      </c>
      <c t="n" s="6" r="C34">
        <v>5233437</v>
      </c>
    </row>
    <row spans="1:3" r="35">
      <c t="s" s="4" r="A35">
        <v>163</v>
      </c>
      <c t="n" s="6" r="B35">
        <v>1387340</v>
      </c>
      <c t="n" s="6" r="C35">
        <v>1035605</v>
      </c>
    </row>
    <row spans="1:3" r="36">
      <c t="s" s="4" r="A36">
        <v>164</v>
      </c>
      <c t="n" s="6" r="B36">
        <v>1405186</v>
      </c>
      <c t="n" s="6" r="C36">
        <v>369581</v>
      </c>
    </row>
    <row spans="1:3" r="37">
      <c t="s" s="4" r="A37">
        <v>165</v>
      </c>
      <c t="n" s="6" r="B37">
        <v>2792526</v>
      </c>
      <c t="n" s="6" r="C37">
        <v>1405186</v>
      </c>
    </row>
    <row spans="1:3" r="38">
      <c t="s" s="3" r="A38">
        <v>166</v>
      </c>
    </row>
    <row spans="1:3" r="39">
      <c t="s" s="4" r="A39">
        <v>167</v>
      </c>
      <c t="n" s="6" r="B39">
        <v>57121</v>
      </c>
      <c t="n" s="6" r="C39">
        <v>753</v>
      </c>
    </row>
    <row spans="1:3" r="40">
      <c t="s" s="4" r="A40">
        <v>168</v>
      </c>
      <c t="n" s="6" r="B40">
        <v>3625</v>
      </c>
      <c t="n" s="6" r="C40">
        <v>1600</v>
      </c>
    </row>
    <row spans="1:3" r="41">
      <c t="s" s="3" r="A41">
        <v>169</v>
      </c>
    </row>
    <row spans="1:3" r="42">
      <c t="s" s="4" r="A42">
        <v>170</v>
      </c>
      <c t="n" s="6" r="B42">
        <v>54813</v>
      </c>
      <c t="n" s="6" r="C42">
        <v>0</v>
      </c>
    </row>
    <row spans="1:3" r="43">
      <c t="s" s="4" r="A43">
        <v>171</v>
      </c>
      <c t="n" s="6" r="B43">
        <v>4474348</v>
      </c>
      <c t="n" s="6" r="C43">
        <v>4864292</v>
      </c>
    </row>
    <row spans="1:3" r="44">
      <c t="s" s="4" r="A44">
        <v>172</v>
      </c>
      <c t="n" s="6" r="B44">
        <v>1068055</v>
      </c>
      <c t="n" s="6" r="C44">
        <v>0</v>
      </c>
    </row>
    <row spans="1:3" r="45">
      <c t="s" s="4" r="A45">
        <v>173</v>
      </c>
      <c t="n" s="6" r="B45">
        <v>26901</v>
      </c>
      <c t="n" s="6" r="C45">
        <v>280370</v>
      </c>
    </row>
    <row spans="1:3" r="46">
      <c t="s" s="4" r="A46">
        <v>174</v>
      </c>
      <c t="n" s="6" r="B46">
        <v>200000</v>
      </c>
      <c t="n" s="6" r="C46">
        <v>0</v>
      </c>
    </row>
    <row spans="1:3" r="47">
      <c t="s" s="4" r="A47">
        <v>175</v>
      </c>
      <c t="n" s="6" r="B47">
        <v>0</v>
      </c>
      <c t="n" s="6" r="C47">
        <v>458937</v>
      </c>
    </row>
    <row spans="1:3" r="48">
      <c t="s" s="4" r="A48">
        <v>176</v>
      </c>
      <c t="n" s="6" r="B48">
        <v>70350</v>
      </c>
      <c t="n" s="6" r="C48">
        <v>0</v>
      </c>
    </row>
    <row spans="1:3" r="49">
      <c t="s" s="4" r="A49">
        <v>177</v>
      </c>
      <c t="n" s="7" r="B49">
        <v>0</v>
      </c>
      <c t="n" s="7" r="C49">
        <v>1766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the Business</vt:lpstr>
      <vt:lpstr>Summary of Significant Accounti</vt:lpstr>
      <vt:lpstr>Inventories</vt:lpstr>
      <vt:lpstr>Property and Equipment</vt:lpstr>
      <vt:lpstr>Intangible Assets</vt:lpstr>
      <vt:lpstr>Accrued Compensation and Relate</vt:lpstr>
      <vt:lpstr>Debt</vt:lpstr>
      <vt:lpstr>Related-Party Transactions</vt:lpstr>
      <vt:lpstr>Commitments and Contingencies</vt:lpstr>
      <vt:lpstr>Stockholders' Equity</vt:lpstr>
      <vt:lpstr>Stock-Based Compensation</vt:lpstr>
      <vt:lpstr>Income Taxes</vt:lpstr>
      <vt:lpstr>Quarterly Financial Data (Unaud</vt:lpstr>
      <vt:lpstr>Subsequent Events</vt:lpstr>
      <vt:lpstr>Summary of Significant Accoun22</vt:lpstr>
      <vt:lpstr>Summary of Significant Accoun23</vt:lpstr>
      <vt:lpstr>Inventories (Tables)</vt:lpstr>
      <vt:lpstr>Property and Equipment (Tables)</vt:lpstr>
      <vt:lpstr>Intangible Assets (Tables)</vt:lpstr>
      <vt:lpstr>Accrued Compensation and Rela27</vt:lpstr>
      <vt:lpstr>Commitments and Contingencies (</vt:lpstr>
      <vt:lpstr>Stockholders' Equity (Tables)</vt:lpstr>
      <vt:lpstr>Stock-Based Compensation (Table</vt:lpstr>
      <vt:lpstr>Income Taxes (Tables)</vt:lpstr>
      <vt:lpstr>Quarterly Financial Data (Una32</vt:lpstr>
      <vt:lpstr>Nature of the Business (Narrati</vt:lpstr>
      <vt:lpstr>Summary of Significant Accoun34</vt:lpstr>
      <vt:lpstr>Summary of Significant Accoun35</vt:lpstr>
      <vt:lpstr>Summary of Significant Accoun36</vt:lpstr>
      <vt:lpstr>Inventories (Details)</vt:lpstr>
      <vt:lpstr>Property and Equipment (Details</vt:lpstr>
      <vt:lpstr>Property and Equipment (Narrati</vt:lpstr>
      <vt:lpstr>Intangible Assets (Schedule of </vt:lpstr>
      <vt:lpstr>Intangible Assets (Narrative) (</vt:lpstr>
      <vt:lpstr>Accrued Compensation and Rela42</vt:lpstr>
      <vt:lpstr>Debt (Narrative) (Details)</vt:lpstr>
      <vt:lpstr>Related Party Transactions (Nar</vt:lpstr>
      <vt:lpstr>Commitments and Contingencies45</vt:lpstr>
      <vt:lpstr>Commitments and Contingencies46</vt:lpstr>
      <vt:lpstr>Stockholders' Equity (Schedule </vt:lpstr>
      <vt:lpstr>Stockholders' Equity (Narrative</vt:lpstr>
      <vt:lpstr>Stock-Based Compensation (Summa</vt:lpstr>
      <vt:lpstr>Stock-Based Compensation (Sched</vt:lpstr>
      <vt:lpstr>Stock-Based Compensation (Sch51</vt:lpstr>
      <vt:lpstr>Stock-Based Compensation (Sum52</vt:lpstr>
      <vt:lpstr>Stock-Based Compensation (Sch53</vt:lpstr>
      <vt:lpstr>Stock-Based Compensation (Narra</vt:lpstr>
      <vt:lpstr>Income Taxes (Schedule of Defer</vt:lpstr>
      <vt:lpstr>Income Taxes (Schedule of Incom</vt:lpstr>
      <vt:lpstr>Income Taxes (Narrative) (Detai</vt:lpstr>
      <vt:lpstr>Quarterly Financial Data (Una58</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5:51:03Z</dcterms:created>
  <dcterms:modified xmlns:dcterms="http://purl.org/dc/terms/" xmlns:xsi="http://www.w3.org/2001/XMLSchema-instance" xsi:type="dcterms:W3CDTF">2016-06-28T15:51:03Z</dcterms:modified>
  <dc:title xmlns:dc="http://purl.org/dc/elements/1.1/">Untitled</dc:title>
  <dc:description xmlns:dc="http://purl.org/dc/elements/1.1/"/>
  <dc:subject xmlns:dc="http://purl.org/dc/elements/1.1/"/>
  <cp:keywords/>
  <cp:category/>
</cp:coreProperties>
</file>